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COUNTS PAYABLE AND ACCRUED EX" sheetId="9" state="visible" r:id="rId9"/>
    <sheet xmlns:r="http://schemas.openxmlformats.org/officeDocument/2006/relationships" name="LOANS PAYABLE - RELATED PARTIES" sheetId="10" state="visible" r:id="rId10"/>
    <sheet xmlns:r="http://schemas.openxmlformats.org/officeDocument/2006/relationships" name="STOCK PAYABLE" sheetId="11" state="visible" r:id="rId11"/>
    <sheet xmlns:r="http://schemas.openxmlformats.org/officeDocument/2006/relationships" name="CAPITAL STOCK" sheetId="12" state="visible" r:id="rId12"/>
    <sheet xmlns:r="http://schemas.openxmlformats.org/officeDocument/2006/relationships" name="STOCK OPTION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TOCK OPTIONS (Tables)" sheetId="18" state="visible" r:id="rId18"/>
    <sheet xmlns:r="http://schemas.openxmlformats.org/officeDocument/2006/relationships" name="SUMMARY OF SIGNIFICANT ACCOUN_3" sheetId="19" state="visible" r:id="rId19"/>
    <sheet xmlns:r="http://schemas.openxmlformats.org/officeDocument/2006/relationships" name="GOING CONCERN (Details)" sheetId="20" state="visible" r:id="rId20"/>
    <sheet xmlns:r="http://schemas.openxmlformats.org/officeDocument/2006/relationships" name="ACCOUNTS PAYABLE AND ACCRUED _2" sheetId="21" state="visible" r:id="rId21"/>
    <sheet xmlns:r="http://schemas.openxmlformats.org/officeDocument/2006/relationships" name="LOANS PAYABLE - RELATED PARTI_2" sheetId="22" state="visible" r:id="rId22"/>
    <sheet xmlns:r="http://schemas.openxmlformats.org/officeDocument/2006/relationships" name="STOCK PAYABLE (Details)" sheetId="23" state="visible" r:id="rId23"/>
    <sheet xmlns:r="http://schemas.openxmlformats.org/officeDocument/2006/relationships" name="CAPITAL STOCK (Details)" sheetId="24" state="visible" r:id="rId24"/>
    <sheet xmlns:r="http://schemas.openxmlformats.org/officeDocument/2006/relationships" name="STOCK OPTIONS (Narrative) (Deta" sheetId="25" state="visible" r:id="rId25"/>
    <sheet xmlns:r="http://schemas.openxmlformats.org/officeDocument/2006/relationships" name="STOCK OPTIONS (Schedule of Summ" sheetId="26" state="visible" r:id="rId26"/>
    <sheet xmlns:r="http://schemas.openxmlformats.org/officeDocument/2006/relationships" name="STOCK OPTIONS (Schedule of Fair" sheetId="27" state="visible" r:id="rId27"/>
    <sheet xmlns:r="http://schemas.openxmlformats.org/officeDocument/2006/relationships" name="COMMITMENTS AND CONTINGENCIES (" sheetId="28" state="visible" r:id="rId28"/>
    <sheet xmlns:r="http://schemas.openxmlformats.org/officeDocument/2006/relationships" name="INCOME TAXES (Narrative) (Detai" sheetId="29" state="visible" r:id="rId29"/>
    <sheet xmlns:r="http://schemas.openxmlformats.org/officeDocument/2006/relationships" name="SUBSEQUENT EVENTS (Details)" sheetId="30" state="visible" r:id="rId30"/>
  </sheets>
  <definedNames/>
  <calcPr calcId="124519" fullCalcOnLoad="1"/>
</workbook>
</file>

<file path=xl/sharedStrings.xml><?xml version="1.0" encoding="utf-8"?>
<sst xmlns="http://schemas.openxmlformats.org/spreadsheetml/2006/main" uniqueCount="493">
  <si>
    <t>Document and Entity Information - shares</t>
  </si>
  <si>
    <t>9 Months Ended</t>
  </si>
  <si>
    <t>Apr. 30, 2020</t>
  </si>
  <si>
    <t>May 26, 2020</t>
  </si>
  <si>
    <t>Entity Registrant Name</t>
  </si>
  <si>
    <t>Ameri Metro, Inc. (formerly Yellowwood)</t>
  </si>
  <si>
    <t>Entity Central Index Key</t>
  </si>
  <si>
    <t>0001534155</t>
  </si>
  <si>
    <t>Document Type</t>
  </si>
  <si>
    <t>10-Q</t>
  </si>
  <si>
    <t>Document Period End Date</t>
  </si>
  <si>
    <t>Apr. 30,
		2020</t>
  </si>
  <si>
    <t>Amendment Flag</t>
  </si>
  <si>
    <t>false</t>
  </si>
  <si>
    <t>Current Fiscal Year End Date</t>
  </si>
  <si>
    <t>--07-31</t>
  </si>
  <si>
    <t>Document Fiscal Period Focus</t>
  </si>
  <si>
    <t>Q3</t>
  </si>
  <si>
    <t>Document Fiscal Year Focus</t>
  </si>
  <si>
    <t>2020</t>
  </si>
  <si>
    <t>Entity Current Reporting Status</t>
  </si>
  <si>
    <t>Yes</t>
  </si>
  <si>
    <t>Entity Filer Category</t>
  </si>
  <si>
    <t>Non-accelerated Filer</t>
  </si>
  <si>
    <t>Entity Small Business</t>
  </si>
  <si>
    <t>true</t>
  </si>
  <si>
    <t>Entity Shell Company</t>
  </si>
  <si>
    <t>Entity Emerging Growth Company</t>
  </si>
  <si>
    <t>Entity File Number</t>
  </si>
  <si>
    <t>000-54546</t>
  </si>
  <si>
    <t>Entity Interactive Data Current</t>
  </si>
  <si>
    <t>Entity Incorporation State Country Code</t>
  </si>
  <si>
    <t>PA</t>
  </si>
  <si>
    <t>Preferred Stock [Member]</t>
  </si>
  <si>
    <t>Entity Common Stock, Shares Outstanding</t>
  </si>
  <si>
    <t>Class A Common Stock [Member]</t>
  </si>
  <si>
    <t>Class B Common Stock [Member]</t>
  </si>
  <si>
    <t>Class C Common Stock [Member]</t>
  </si>
  <si>
    <t>Class D Common Stock [Member]</t>
  </si>
  <si>
    <t>CONDENSED CONSOLIDATED BALANCE SHEETS - USD ($)</t>
  </si>
  <si>
    <t>Jul. 31, 2019</t>
  </si>
  <si>
    <t>Current assets</t>
  </si>
  <si>
    <t>Cash</t>
  </si>
  <si>
    <t>Prepaid expenses and deposits</t>
  </si>
  <si>
    <t>Total Current Assets</t>
  </si>
  <si>
    <t>Office equipment, net</t>
  </si>
  <si>
    <t>Total Assets</t>
  </si>
  <si>
    <t>Current liabilities</t>
  </si>
  <si>
    <t>Accounts payable and accrued expenses</t>
  </si>
  <si>
    <t>Accounts payable and accrued expenses - related parties</t>
  </si>
  <si>
    <t>Accrued compensation expenses - related parties</t>
  </si>
  <si>
    <t>Stock payable</t>
  </si>
  <si>
    <t>Loans payable - related parties</t>
  </si>
  <si>
    <t xml:space="preserve"> </t>
  </si>
  <si>
    <t>Total Current Liabilities</t>
  </si>
  <si>
    <t>Total Liabilities</t>
  </si>
  <si>
    <t>Stockholders' Deficit</t>
  </si>
  <si>
    <t>Preferred stock, par value $0.000001, 200,000,000 shares authorized, 1,800,000 shares issued and outstanding</t>
  </si>
  <si>
    <t>Common stock dividend distributable</t>
  </si>
  <si>
    <t>Additional paid in capital</t>
  </si>
  <si>
    <t>Stock subscriptions receivable</t>
  </si>
  <si>
    <t>Accumulated deficit</t>
  </si>
  <si>
    <t>Total Stockholders' Deficit</t>
  </si>
  <si>
    <t>Total Liabilities and Stockholders' Deficit</t>
  </si>
  <si>
    <t>Common stock</t>
  </si>
  <si>
    <t>CONDENSED 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3 Months Ended</t>
  </si>
  <si>
    <t>Apr. 30, 2019</t>
  </si>
  <si>
    <t>OPERATING EXPENSES</t>
  </si>
  <si>
    <t>General &amp; administrative</t>
  </si>
  <si>
    <t>TOTAL OPERATING EXPENSES</t>
  </si>
  <si>
    <t>LOSS FROM OPERATIONS</t>
  </si>
  <si>
    <t>OTHER INCOME (EXPENSE)</t>
  </si>
  <si>
    <t>Interest expense</t>
  </si>
  <si>
    <t>Gain on settlement of debt</t>
  </si>
  <si>
    <t>TOTAL OTHER INCOME (EXPENSE)</t>
  </si>
  <si>
    <t>NET LOSS</t>
  </si>
  <si>
    <t>LOSS PER SHARE (BASIC AND DILUTED)</t>
  </si>
  <si>
    <t>WEIGHTED AVERAGE COMMON SHARES OUTSTANDING (BASIC AND DILUTED)</t>
  </si>
  <si>
    <t>CONDENSED CONSOLIDATED STATEMENT OF CHANGES IN STOCKHOLDERS' DEFICIT (Unaudited) - USD ($)</t>
  </si>
  <si>
    <t>Common Stock Class A [Member]</t>
  </si>
  <si>
    <t>Common Stock Class B [Member]</t>
  </si>
  <si>
    <t>Common Stock Class C [Member]</t>
  </si>
  <si>
    <t>Common Stock Class D [Member]</t>
  </si>
  <si>
    <t>Common stock dividend distributable [Member]</t>
  </si>
  <si>
    <t>Additional Paid-in Capital [Member]</t>
  </si>
  <si>
    <t>Stock Subscription Receivable [Member]</t>
  </si>
  <si>
    <t>Accumulated Deficit [Member]</t>
  </si>
  <si>
    <t>Total</t>
  </si>
  <si>
    <t>Balance at Jul. 31, 2018</t>
  </si>
  <si>
    <t>Balance, shares at Jul. 31, 2018</t>
  </si>
  <si>
    <t>Stock-based compensation</t>
  </si>
  <si>
    <t>Shares issued for option exercise</t>
  </si>
  <si>
    <t>Shares issued for option exercise, shares</t>
  </si>
  <si>
    <t>Net loss</t>
  </si>
  <si>
    <t>Balance at Oct. 31, 2018</t>
  </si>
  <si>
    <t>Balance, shares at Oct. 31, 2018</t>
  </si>
  <si>
    <t>Balance at Apr. 30, 2019</t>
  </si>
  <si>
    <t>Balance, shares at Apr. 30, 2019</t>
  </si>
  <si>
    <t>Shares issued for services</t>
  </si>
  <si>
    <t>Shares issued for services, shares</t>
  </si>
  <si>
    <t>Balance at Jan. 31, 2019</t>
  </si>
  <si>
    <t>Balance, shares at Jan. 31, 2019</t>
  </si>
  <si>
    <t>Balance at Jul. 31, 2019</t>
  </si>
  <si>
    <t>Balance, shares at Jul. 31, 2019</t>
  </si>
  <si>
    <t>Balance at Oct. 31, 2019</t>
  </si>
  <si>
    <t>Balance, shares at Oct. 31, 2019</t>
  </si>
  <si>
    <t>Balance at Apr. 30, 2020</t>
  </si>
  <si>
    <t>Balance, shares at Apr. 30, 2020</t>
  </si>
  <si>
    <t>Shares issued for amended opportunity licensing agreement</t>
  </si>
  <si>
    <t>Stock options issued for debt settlement</t>
  </si>
  <si>
    <t>Stock dividend</t>
  </si>
  <si>
    <t>Stock dividend, shares</t>
  </si>
  <si>
    <t>Declaration of stock dividend</t>
  </si>
  <si>
    <t>Balance at Jan. 31, 2020</t>
  </si>
  <si>
    <t>Balance, shares at Jan. 31, 2020</t>
  </si>
  <si>
    <t>Shares issued for investment in related entity</t>
  </si>
  <si>
    <t>Shares issued for investment in related entity, shares</t>
  </si>
  <si>
    <t>Shares re-issued for deposit</t>
  </si>
  <si>
    <t>Shares re-issued for deposit, shares</t>
  </si>
  <si>
    <t>CONDENSED CONSOLIDATED STATEMENTS OF CASH FLOWS (Unaudited) - USD ($)</t>
  </si>
  <si>
    <t>12 Months Ended</t>
  </si>
  <si>
    <t>Oct. 31, 2019</t>
  </si>
  <si>
    <t>Oct. 31, 2018</t>
  </si>
  <si>
    <t>CASH FLOWS FROM OPERATING ACTIVITIES</t>
  </si>
  <si>
    <t>Adjustments to reconcile net loss to net cash used in operating activities:</t>
  </si>
  <si>
    <t>Depreciation expense</t>
  </si>
  <si>
    <t>Impairment of investment in related companies</t>
  </si>
  <si>
    <t>Change in operating assets and liabilities:</t>
  </si>
  <si>
    <t>Prepaid expense and deposits</t>
  </si>
  <si>
    <t>Due to related parties</t>
  </si>
  <si>
    <t>Cash flows used in operating activities</t>
  </si>
  <si>
    <t>CASH FLOWS FROM FINANCING ACTIVITIES</t>
  </si>
  <si>
    <t>Proceeds from related party loans</t>
  </si>
  <si>
    <t>Repayment of related party loans</t>
  </si>
  <si>
    <t>Cash flows provided by financing activities</t>
  </si>
  <si>
    <t>NET INCREASE IN CASH AND CASH EQUIVALENTS</t>
  </si>
  <si>
    <t>CASH, BEGINNING OF PERIOD</t>
  </si>
  <si>
    <t>CASH, END OF PERIOD</t>
  </si>
  <si>
    <t>SUPPLEMENTAL CASH FLOW INFORMATION:</t>
  </si>
  <si>
    <t>Interest paid</t>
  </si>
  <si>
    <t>Income taxes paid</t>
  </si>
  <si>
    <t>SUMMARY OF SIGNIFICANT ACCOUNTING POLICIES</t>
  </si>
  <si>
    <t>Accounting Policies [Abstract]</t>
  </si>
  <si>
    <t>NOTE 1 – SUMMARY OF SIGNIFICANT ACCOUNTING POLICIES Nature of Business Ameri Metro, Inc. (“Ameri Metro” and the “Company”) was formed to engage primarily in high-speed rail for passenger and freight transportation and related transportation projects. The Company initially intends to develop a Midwest high-speed rail system for passengers and freight. Currently the Company is engaged in raising capital and entering into relationships in furtherance of its planned activities. The Company’s activities are subject to significant risks and uncertainties including failure to secure additional funding to properly execute the company’s business plan. In December 2019, an outbreak of a new strain of coronavirus (“COVID-19”) began in Wuhan, Hubei Province, China. In March 2020, the World Health Organization declared COVID-19 a pandemic. The COVID-19 pandemic has negatively impacted the global economy, disrupted global supply chains and created significant volatility and disruption of financial markets. The extent of the impact of the COVID-19 pandemic on our ability to secure funding and to execute our business plans in the expected time frame, will depend on future developments, including the duration and spread of the pandemic, all of which are uncertain and cannot be predicted. The management team is closely following the progression of COVID-19 and its potential impact on the Company. Since the Company is not currently trading and has not begun full-scale operations, there is minimal impact on the Company’s current financial condition. The Company sees an opportunity for additional U.S. projects given the Administration’s interest in advancing a $2 Trillion infrastructure package. Although the Company expects a significant reduction in GDP globally, the Company anticipates a return to growth later in the fiscal year 2020. Management will continue to monitor the situation and take appropriate actions when the Company is capitalized. Basis of Presentation The accompanying unaudited interim condensed consolidated financial statements of the Company. have been prepared in accordance with accounting principles generally accepted in the United States of America (“U.S. GAAP”) for interim financial information, the instructions to Form 10-Q and Article 8 of Regulation S-X, and should be read in conjunction with the audited financial statements and notes thereto contained in the Company’s financial statements filed with the Securities and Exchange Commission (“SEC”) on Form 10-K. In the opinion of management, all adjustments, consisting of normal recurring adjustments, necessary for the unaudited interim condensed consolidated financial statements to be not misleading have been reflected herein. The results of operations for interim periods are not necessarily indicative of the results to be expected for the full year. The unaudited interim condensed consolidated statements do not include all of the information and notes required by U.S. GAAP for complete financial statements. Notes to the consolidated financial statements which would substantially duplicate the disclosure contained in the audited financial statements for the most recent fiscal year 2019 as reported in Form 10-K, have been omitted. Principles of Consolidation The consolidated financial statements present the financial position, results of operations and cash flows for Ameri Metro and its wholly-owned subsidiary, Global Transportation &amp; Infrastructure, Inc. (“GTI”). Intercompany transactions and balances have been eliminated in consolidation. The financial position, results of operations and cash flows as of, and for the period reported include the results of operations for Ameri Metro and GTI. Investment in Related Companies As at April 30, 2020, the Company has a 25% ownership interest in sixteen related entities and 2% ownership interest in a related entity. The remaining ownership interest (and 100% voting control) is owned by the Company’s majority shareholder. These entities have had no operations, no assets other than the 33,931,475 shares of Class B common stock and 3,230,520 shares of Class C common stock of the Company, and no liabilities, as of April 30, 2020. Participating Profits Interest As at April 30, 2020, the Company has a 10% participating profits interest in a project. The remaining 90% participating profits interest (and 100% voting control) is owned by the Company’s majority shareholder. As of April 30, 2020, the project has not commenced and the Company’s participating profits interest in these companies was $0.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Income (Loss) Per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period. The diluted weighted average number of shares outstanding is the basic weighted number of shares adjusted for any potentially dilutive debt or equity. Due to loss for the period ended April 30, 2020 and 2019, the outstanding options are anti-dilutive. As a result, the computations of net loss per common shares is the same for both basic and fully diluted common stock. Potentially dilutive securities, which include 10,890,000 and 13,700,000 stock options as at April 30, 2020, and 2019, have been excluded from the computation of diluted net loss per share because the effect of their inclusion would have been antidilutive. Recent Accounting Pronouncements In February 2016, the FASB issued ASU 2016-02, Lease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became effective for the Company in the first quarter of fiscal year 2020. The adoption of this standard did not have a material impact on the Company’s consolidated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Going Concern [Abstract]</t>
  </si>
  <si>
    <t>NOTE 2 – GOING CONCERN These unaudited condensed consolidated financial statements have been prepared on a going concern basis, which implies the Company will continue to realize its assets and discharge its liabilities in the normal course of business. The Company has not generated any revenues since inception and is unlikely to generate earnings in the immediate or foreseeable future. As at April 30, 2020, the Company has a working capital deficiency of $50,884,616 and has accumulated losses of $57,050,375 since inception. The ability of Ameri Metro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 These factors create substantial doubt about the Company’s ability to continue as a going concern. The financial statements do not include any adjustment that might be necessary if the Company is unable to continue as a going concern.</t>
  </si>
  <si>
    <t>ACCOUNTS PAYABLE AND ACCRUED EXPENSES - RELATED PARTIES</t>
  </si>
  <si>
    <t>Payables and Accruals [Abstract]</t>
  </si>
  <si>
    <t>NOTE 3 – ACCOUNTS PAYABLE AND ACCRUED EXPENSES – RELATED PARTIES As of April 30, 2020, $47,622,143 (July 31, 2019 - $40,605,372) is accrued in relation to various employment agreements, directorship agreements and audit committee agreements as described in Note 8. On January 14, 2020, the Company issued 300,000,000 options to Penndel Land Company, a company owned by Company Founder, for $1,368,217 of loans and accrued interest owed to the Company’s Founder as at December 31, 2019. The fair value of the 300,000,000 options was $13,300 on the grant date and the Company recognized a gain of $1,354,610 on settlement of debt. On February 14, 2020, the Company issued 300,000,000 shares of Class B common stock upon the exercise of stock options. At April 30, 2020, the Company is indebted to the majority shareholder for $1,250,594 (July 31, 2019 - $1,315,350) for accrued interest of $474 on related party loans, $1,249,006 of consulting fees owed and $1,114 of expenses paid on behalf of the Company. At April 30, 2020 and July 31, 2019, the Company is indebted to three directors of the Company for an aggregate of $1,050 for expenditures incurred on behalf of the Company. The amount is unsecured, non-interest bearing and due on demand.</t>
  </si>
  <si>
    <t>LOANS PAYABLE - RELATED PARTIES</t>
  </si>
  <si>
    <t>Related Party Transactions [Abstract]</t>
  </si>
  <si>
    <t xml:space="preserve">NOTE 4 – LOANS PAYABLE – RELATED PARTIES As of April 30, 2020, $173,333 (July 31, 2019 - $1,157,924) is due to the majority shareholder as he paid expenses on behalf of the Company. The amount is unsecured, bears interest at 3% per annum and is due on April 30, 2021. At April 30, 2020, accrued interest on the loan is $474 (July 31, 2019 - $66,651), which is included in accounts payable and accrued expenses – related parties. </t>
  </si>
  <si>
    <t>STOCK PAYABLE</t>
  </si>
  <si>
    <t>Stock Payable [Abstract]</t>
  </si>
  <si>
    <t>NOTE 5 – STOCK PAYABLE Effective October 2, 2014, the Company entered into an employment agreement with Mr. Shah Mathias (the Company’s founder and a majority shareholder) for the Head of Mergers and Acquisitions and Business Development, and as non-board member President (See Note 9). According to the agreement, the Company agreed to issue stock options of 1.2% of all authorized stock capitalization to Mr. Shah Mathias at the time of appointment. In addition, the Company agreed to issue shares of common stock equal to 10% of any shares issued under a public offering pursuant to a Form S-1 registration statement; and if shares are issued at such time to any other party Mr. Shah Mathias is to be issued an equal amount of shares. As of April 30, 2020, the Company has not completed its public offering pursuant to a Form S-1 registration statement. On April 3, 2015, the Company amended the employment agreement to eliminate the requirement to issue stock options of 1.2% of all authorized stock capitalization and, instead, agreed to issue Mr. Shah Mathias a total of 1.2% of Class A and Class B shares of common stock, and 1% of Class C and D shares of common stock at the time of the amendment. As of July 31, 2018, the Company has issued 48,000,000 shares of Class D common stock and 43,200,000 shares of Class C common stock pursuant to the employment agreement, and recorded $13,281 of stock payable for unissued stock consisting of 84,000 unissued Class A common stock, 4,800,000 unissued Class B common stock, and 48,000,000 unissued Class D Stock.</t>
  </si>
  <si>
    <t>CAPITAL STOCK</t>
  </si>
  <si>
    <t>Stockholders' Equity Note [Abstract]</t>
  </si>
  <si>
    <t>NOTE 6 – CAPITAL STOCK On November 5, 2018, the Company issued 2,000,000 shares of Class B common stock with a fair value of $500 to two officers and directors of the Company for services pursuant to directorship agreements dated August 30, 2018. The shares were issued from the 2015 Equity Incentive Plan reserved shares. The shares vest 285,714 per year for seven years. During the nine months ended April 30, 2020, the Company recorded $107 (2019 - $93) for the vested portion of the shares, leaving $258 of unvested compensation expense to be recognized in future periods. On December 15, 2019, the Company issued a stock dividend of 14,769,480 shares of Class C common stock from the Ameri Metro, Inc. Trust reserved shares. On January 7, 2020, the Company increased the voting rights of its Class A common stock from 1000:1 to 40,000:1. On January 7, 2020, the Company increased the number of authorized shares of its Class B common stock to 10,000,000,000 shares. On January 7, 2020, the Company created 40 series of Class C common stock for the purpose of equity participation in forty infrastructure projects. The Company increased the number of authorized shares of its Class C common stock to 8,000,000,000 shares, of which 7,500,000,000 shares are allocated evenly to the 40 series. On January 7, 2020, the Company created 40 series of Class D common stock for the purpose of equity participation in forty infrastructure projects. The Company increased the number of authorized shares of its Class D common stock to 8,000,000,000 shares, of which 7,500,000,000 shares are allocated evenly to the 40 series. On January 13, 2020, the Company issued 3,475,248 shares with a fair value of $869 from the 2015 Incentive Plan to acquire 25% ownership interest in a related entity. On January 15, 2020, the Company issued 400,000 shares of Class B common stock to 2 officers and directors of the Company pursuant to the exercise of stock options granted on March 3, 2015 with an amended exercise price of $565. The shares were issued from the 2015 Equity Incentive Plan reserved shares. At April 30, 2020, the $226,000,000 proceeds receivable upon the exercise of the options had yet to be received and was recorded as stock subscriptions receivable. On January 15, 2020, the Company issued 1,400,000 shares of Class B common stock to 7 officers and directors of the Company pursuant to the exercise of stock options granted on November 1, 2016 with an amended exercise price of $565. The shares were issued from the 2015 Equity Incentive Plan reserved shares. At April 30, 2020, the $791,000,000 proceeds receivable upon the exercise of the options had yet to be received and was recorded as stock subscriptions receivable. On January 15, 2020, the Company issued 400,000 shares of Class B common stock to 2 officers and directors of the Company pursuant to the exercise of stock options granted on August 30, 2018 with an amended exercise price of $565. The shares were issued from the 2015 Equity Incentive Plan reserved shares. At April 30, 2020, the $226,000,000 proceeds receivable upon the exercise of the options had yet to be received and was recorded as stock subscriptions receivable. On January 18, 2020, the Company
issued 200,000 shares of Class B common stock to a director of the Company pursuant to the exercise of stock options granted on
January 18, 2020 with an exercise price of $665. The shares were issued from the 2015 Equity Incentive
Plan reserved shares. At April 30, 2020, the $133,000,000 proceeds receivable upon the exercise of the options had yet to
be received and was recorded as stock subscriptions receivable. On January 31, 2020, the Company declared a 100% stock dividend to all shareholders of Class B common stock at par and recorded a dividend payable of $465,229 for 1,860,916,765 shares to be issued. On March 30, 2020, the Company issued 1,065,879,277 shares for the stock dividend. On February 14, 2020, the Company issued 300,000,000 shares of Class B common stock to the Founder of the Company upon the exercise of stock options granted on January 14, 2020 with exercise prices ranging from $665 to $851. At April 30, 2020, the $226,500,000,000 proceeds receivable upon the exercise of the options had yet to be received and was recorded as stock subscriptions receivable. On February 18, 2020, the Company issued 480,000,000 shares of Class B common stock with a fair value of $120,000 to the Company Founder pursuant to the amendment to his employment agreement dated January 5, 2020. On February 18, 2020, the Company issued 3,230,520 shares of Class C common stock with a fair value of $808 to acquire 2% of Susquehanna Mortgage Bankers Corp. (formerly Global Infrastructure SP Bankers). On March 11, 2020, the Company reinstated 11,292,240 shares of Class B common stock rescinded during the year ended July 31, 2013. The 11,292,240 shares of Class B common stock were originally issued to a related party as a deposit on a future development. On March 23, 2020, the Company issued 1,200,000 shares of Class B common stock to a director of the Company pursuant to the exercise of stock options granted on January 18, 2020 with an exercise price of $665. The shares were issued from the 2015 Equity Incentive Plan reserved shares. At April 30, 2020, the $798,000,000 proceeds receivable upon the exercise of the options had yet to be received and was recorded as stock subscriptions receivable. As part of its 100% stock dividend, on March 30, 2020 the Company issued shares to the Ameri Metro, Inc. 2015 Equity Incentive Plan; to the Ameri Metro, Inc. 2018 Equity Incentive Plan; to the Ameri Metro, Inc. Trust; to the Ameri Metro North American Pension Plan; and to the Ameri Metro Universal Pension Plan. The shares are being administered by HSRF Statutory Trust.</t>
  </si>
  <si>
    <t>STOCK OPTIONS</t>
  </si>
  <si>
    <t>Share-based Payment Arrangement [Abstract]</t>
  </si>
  <si>
    <t>NOTE 7 – STOCK OPTIONS On March 8, 2016, the Company adopted a stock option plan named 2015 Equity Incentive Plan, the purpose of which is to help the Company secure and retain the services of employees, directors and consultants, provide incentives to exert maximum efforts for the success of the Company and any affiliate and provide a means by which the eligible recipients may benefit from increases in value of the common stock. On March 8, 2016, the Company granted 8,000,000 stock options to 4 officers and directors of the Company, exercisable at $42 per share and expire on March 8, 2026. The 8,000,000 options vest according to the following schedule: 3,200,000 options vest immediately and 800,000 vest annually for the next 6 years. The weighted average grant date fair value of stock options granted was $0.00009 per share. On June 12, 2019, the Company amended the vesting terms through a Directors’ Resolution so that the remaining 2,400,000 unvested options will vest on November 1 instead of March 8 of each subsequent year. On January 5, 2020, the Company amended the vesting terms of the remaining 2,400,000 options and the vesting date was changed to August 30 of each subsequent year. The Company also modified the exercise price of 1,600,000 options to $565 per share. The exercise price of the other 2,800,000 outstanding option was not changed. The modification did not result in any incremental compensation cost and therefore the stock-based compensation for the unvested portion of the modified options will be recognized based on the original fair value. On October 12, 2018, 3,600,000 options were exercised at $42 per share. On January 15, 2020, 400,000 options were exercised at $565 per share. During the nine months ended April 30, 2020 and 2019, the Company recorded stock-based compensation of $17 and $49, respectively, on the consolidated statement of operations. On November 1, 2016, the Company granted 14,000,000 stock options to 7 officers and directors of the Company, exercisable at $42 per share and expire on November 1, 2026. The 14,000,000 options vest according to the following schedule: 5,600,000 options vest immediately and 1,400,000 vest annually for the next 6 years. On June 12, 2019, the Company amended the vesting terms through a Directors’ Resolution so that 1,400,000 options originally vesting on November 1, 2018 are to be vested on October 12, 2018. On October 12, 2018, 7,200,000 shares were issued upon exercise of the stock options. The weighted average grant date fair value of stock options granted was $0.00009 per share. On January 5, 2020, the Company amended the vesting terms of the remaining options and the vesting date was changed to August 30 of each subsequent year. Furthermore, the exercise price was amended to $565 per share for all options vesting on or after August 30, 2019. The modification did not result in any incremental compensation cost and therefore the stock-based compensation for the unvested portion of the modified options will be recognized based on the original fair value. On January 15, 2020, 1,400,000 options were exercised at $565 per share. During the nine months ended April 30, 2020 and 2019, the Company recorded stock-based compensation of $81 and $109, respectively, on the consolidated statement of operations. On February 7, 2018, the Company granted 2,000,000
stock options to a consultant of the Company, exercisable at various prices per share and expire on May 1, 2022. The exercise
prices are as follows: 250,000 options at $60 per share, 350,000 options at $225 per share, 300,000 options at $250 per share,
300,000 options at $275 per share, 300,000 options at $300 per share, 500,000 options at $325 per share. On June 12, 2019, the
Company amended the vesting terms so that all 2,000,000 options vested by October 12, 2018. On October
12, 2018, 2,000,000 shares that vested pursuant to the amendment were issued. The weighted average grant date fair value of stock
options granted was $0.000005 per share. During the nine months ended April 30, 2020 and 2019, the Company recorded stock-based
compensation of $nil and $4 on the consolidated statement of operations. On August 30, 2018, the Company granted 4,000,000 stock options to two officers and directors of the Company, exercisable at $357 per share and expire on August 30, 2028. The 4,000,000 options vest according to the following schedule: 1,600,000 options vest immediately, and 400,000 vest annually for the next 6 years. The weighted average grant date fair value of stock options granted was $0.000008 per share. On January 5, 2020, the exercise price was amended to $565 per share for all options vesting on or after August 30, 2019. The modification did not result in any incremental compensation cost and therefore the stock-based compensation for the unvested portion of the modified options will be recognized based on the original fair value. On January 15, 2020, 400,000 options were exercised at $565 per share. During the nine months ended April 30, 2020 and 2019, the Company recorded stock-based compensation of $26 and $123 on the consolidated statement of operations. On August 30, 2018, the Company granted 100,000 stock options to a consultant of the Company, exercisable at $515 per share and expire on August 30, 2028. The 100,000 options vest according to the following schedule: 40,000 options vest immediately, and 10,000 vest annually for the next 6 years. On October 11, 2018, the Company issued 10,000 shares upon the exercise of stock option. The weighted average grant date fair value of stock options granted was $0.000009 per share. On January 5, 2020, the exercise price was amended to $565 per share for all options vesting on or after August 30, 2019. The modification did not result in any incremental compensation cost and therefore the stock-based compensation for the unvested portion of the modified options will be recognized based on the original fair value. During the nine months ended April 30, 2020 and 2019, the Company recorded stock-based compensation of $nil and $1 on the consolidated statement of operations. On June 12, 2019, the Company amended Equity Incentive Plans, Subscription Agreements and Equity Agreements so that options issued after June 12, 2019 would have a strike price equal to the market price at that grant date. On January 14, 2020, the Company issued 300,000,000 options to Penndel Land Company, a company owned by Company Founder, for $1,368,217 of loans and accrued interest owed to the Company’s Founder as at December 31, 2019. These options are exercisable at various prices per share and expire on January 14, 2030. The exercise prices are as follows: 50,000,000 options at $665 per share, 50,000,000 options at $698 per share, 50,000,000 options at $735 per share, 50,000,000 options at $771 per share, 50,000,000 options at $810 per share, 50,000,000 options at $851 per share. The fair value of the 300,000,000 options was $13,300 on the grant date On February 14, 2020, the Company issued 300,000,000 shares of Class B common stock upon the exercise of stock options. On January 18, 2020, the Company granted 2,000,000 stock options to a director of the Company, exercisable at $665 per share and expire on January 18, 2030. The 2,000,000 options vest according to the following schedule: 1,400,000 options vest immediately, 200,000 options vest on August 30, 2020, 200,000 options vest on August 30, 2021, and 200,000 options vest on August 30, 2022. The exercise price of the 600,000 options vesting on August 30, 2020, 2021 and 2022 are subject to re-set. The grant date fair value of stock options granted was $0.000046 per share. On January 18, 2020, 200,000 shares were issued upon the exercise of stock options. On March 23, 2020, 1,200,000 shares were issued upon the exercise of stock options. During the nine months ended April 30, 2020, the Company recorded stock-based compensation of $72 on the consolidated statement of operations. A summary of the Company’s stock option activity is as follow: Number of Options Weighted Average Exercise Price $ Weighted Average Remaining Contractual Term Aggregate Intrinsic Value $ Outstanding, July 31, 2019 12,490,000 105.56 – – Granted 302,000,000 754.40 Exercised (303,600,000) 753.21 Outstanding, April 30, 2020 10,890,000 435.75 6.80 – Exercisable, April 30, 2020 1,640,000 52.84 5.92 – The fair value of each option granted was estimated on the date of grant using the Black-Scholes option pricing model with the following weighted average assumptions: Nine Months Ended April 30, 2020 Nine Months Ended April 30, 2019 Expected dividend yield 0% 0% Expected volatility 150% 150% Expected life (in years) 10 10 Risk-free interest rate 1.82% 1.83% At April 30, 2020, there was $485 of unrecognized compensation costs related to non-vested stock-based compensation arrangements granted under the Plan. There was $nil intrinsic value associated with the outstanding stock options at April 30, 2020.</t>
  </si>
  <si>
    <t>COMMITMENTS AND CONTINGENCIES</t>
  </si>
  <si>
    <t>Commitments and Contingencies Disclosure [Abstract]</t>
  </si>
  <si>
    <t xml:space="preserve">NOTE 8 – COMMITMENTS AND CONTINGENCIES Related and Non-related Party Agreements The Company has entered into agreements with related and non-related parties for identified projects. As of April 30, 2020 and through May 26, 2020, the Company has no commitments or obligations under these agreements due to lack of financing and the need for a feasibility study before each project is begun. The Company will be committed to perform agreed upon services once feasibility study is complete and financing is available. On June 25, 2019, the Company amended the Opportunity License Agreements it entered with 16 related entities. The amendment clarifies ownership, voting rights, and distribution of profits for the Company and the Company founder. The amendment also provides that the Company will purchase non-controlling interest of each of the sixteen entities and the Portus de Jewel project. On June 29, 2019, the Company issued 33,931,475 shares of Class B common stock from the 2015 Incentive Plan which equal to 25% of the Founder’s shares in 15 of the 16 entities and 20,000,000 shares of Class B common stock from the 2015 Incentive Plan which equal to 10% of the Founder’s shares in the Portus de Jewel project. On January 13, 2020, the Company issued 3,475,248 shares of Class B common stock from the 2015 Incentive Plan which equal to 25% of the Founder’s shares in 1 of the 16 entities. During the year ended July 31, 2019, the Company recorded an impairment of $8,483 and opportunity license fees of $5,000 which are included in general and administrative expense. During the nine months ended April 30, 2020, the Company recorded an impairment of $869 which is included in general and administrative expense. On December 27, 2012, the Company entered into a memorandum of understanding (“MOU”) with Jewel’s Real Estate 1086 Master LLLP, a company owned by the Founder of the Company, to acquire certain development rights of the Portus De-Jewel Mexico project. The Company agreed to issue 11,292,240 shares of Class B common stock as deposit towards the purchase price. The full purchase price for this project will be determined at a future date. During the year ended July 31, 2013 the Company issued 11,292,240 shares of common stock as the deposit for the project. At July 31, 2013 the value of the deposit was determined to be not recoverable and exceeds its fair value. An impairment loss of $1,142 was recorded. The 11,292,240 shares were rescinded during the year ended July 31, 2014. On March 11, 2020, the Company reinstated the 11,292,240 shares of Class B common stock. Employee Agreements The Company has entered into an employment agreement with the Chief Executive Officer (“CEO”) Debra Mathias with an effective date of April 21, 2014. The term of the employment agreements is 3 years, with an annual base salary of $1,200,000. On April 21, 2017, the agreement was extended to April 21, 2021. The Company has signed an employment agreement with Mr. Shah Mathias (Company Founder) for the Head of Mergers and Acquisitions and Business Development, and as non-board member President, with an effective date of October 2, 2014. The term of the employment agreement is 20 years, with an annual base salary of $1,200,000 and ten percent (10%) of any revenue producing contract entered into by the Company while the Company Founder is in office, while holding any position under any title, and five percent (5%) of any such revenue producing contract afterward, for the benefit of the Company Founder or his estate, for a period of twenty (20) years. The Company Founder is also eligible to earn an annual bonus award of up to 100% of the annual base salary. In addition, the Company Founder is entitled to receive shares of the Company’s common stock (See Note 5). Effective September 1, 2019, the Company Founder’s annual base salary is increased to $1,500,000. On January 5, 2020, the Company amended the employment agreement. Pursuant to the amendment, the Company Founder shall be entitled to receive shares of the Company’s Class B common stock equal to 12% of the authorized number of shares or 480,000,000 shares. At no other time in the future will the Founder receive any additional shares of any class, other than additional shares resulting from future stock splits or granted by the Board of Directors. The Company has entered into an employment agreement with the Chief Engineer with an effective date of December 3, 2014. The term of the employment agreement is 3 years, with an annual base salary of $175,000. The Chief Engineer is also entitled to 1,000,000 shares of Class “B” common stock as a signing bonus. On December 30, 2014, the Company issued 1,000,000 shares of Class “B” common stock to the Chief Engineer. The Company has entered into a directorship agreement with a Director of the Company with an effective date of June 30, 2015. The initial term of the directorship agreement is one year, with an annual base salary of $150,000. The director is also entitled to 1,000,000 shares of Class B common stock. On July 24, 2015, the Company issued 1,000,000 shares of Class B common stock to the director. On March 17, 2016, the term of the agreement was extended to July 31, 2021. The Company entered into an employment agreement with the Chief General Counsel with an effective date of August 4, 2015. The term of the employment agreement is 3 years, with an annual base of $500,000. On March 17, 2016, the term of the agreement was extended to July 31, 2021. The Company entered into thirteen directorship agreements with thirteen Directors of the Company. The initial term of the directorship agreements is one year, with an annual base salary of $150,000. Each of the thirteen directors is also entitled to 1,000,000 shares of Class B common stock. On March 17, 2016, the term of the agreements was extended to July 31, 2021. On October 19, 2016, the Company appointed three individuals as Directors of the Company and the Audit Committee. Effective November 1, 2016, the annual compensation for each of the individuals is $120,000. The Company has entered into an employment agreement with the President of the Company with an effective date of November 1, 2016. The term of the employment agreement is 3 years, with an annual base salary of $650,000. The Company has entered into an employment agreement with the Chief Risk Officer of the Company with an effective date of November 1, 2016. The term of the employment agreement is 3 years, with an annual base salary of $500,000. The Company has entered into an employment agreement with the Vice CEO of the Company with an effective date of November 1, 2016. The term of the employment agreement is 3 years, with an annual base salary of $750,000. The Company has entered into an employment agreement with the Treasurer of the Company with an effective date of November 1, 2016. The term of the employment agreement is 3 years, with an annual base salary of $600,000. The Company has entered into an employment agreement with the Non-Executive General Manager of the Company with an effective date of November 1, 2016. The term of the employment agreement is 3 years, with an annual base salary of $160,000. The Company has entered into an employment agreement with the Chief Operations Officer of the Company with an effective date of August 30, 2018. The term of the employment agreement is three years, with an annual base salary of $425,000. Effective September 1, 2019, the Chief Operations Officer’s annual base salary is increased to $500,000. The Company has entered into an employment agreement with the Chief Financial Officer of the Company with an effective date of August 30, 2018. The term of the employment agreement is three years, with an annual base salary of $375,000. Effective September 1, 2019, the Chief Financial Officer’s annual base salary is increased to $500,000. As of April 30, 2020, and July 31, 2019, total accrued compensation expenses to related parties related to the above employment agreements were $47,622,143 and $40,605,372, respectively. At April 30, 2020, and July 31, 2019, the Company has accrued payroll taxes of $1,355,248 and $1,154,197, respectively, related to the accrued compensation expenses. Operating Lease On April 30, 2014, the Company terminated its existing office space lease, and entered into a new month-to-month rent agreement for office space. The new agreement which commenced on November 1, 2015, calls for monthly rent payments of $1,440. The terminated lease agreement has not been resolved as to payment of existing amounts due or as to any early termination fees. According to the lease agreement, the Company’s unpaid rental balance shall bear interest until paid at a rate equal to the prime rate of interest charged by the M&amp;T Bank, plus 2 percent. Late payment charge is $25 per day beginning with the first day following the due date. As of April 30, 2020, and July 31, 2019, the Company recorded unpaid rent expense of $27,753 and $27,753, respectively, and accrued interest and late fee of $183,327 and $163,389, respectively. Legal Proceedings On September 14, 2017, the Company received a letter from Zimmerman &amp; Associates, on behalf of J. Harold Hatchett, III and Ronald Silberstein, claiming breach of contract, wrongful termination, and wrongful violations of the Business Corporations Act, and knowingly inaccurate SEC Reporting against the Company and the board of directors. The Company plans to work amicably to come to a settlement. As of April 30, 2020, the Company has accrued $1,263,870 and $1,295,120 in salaries for J. Harold Hatchett III and Ronald Silberstein, respectively. The Company received a lawsuit on June 13, 2017 by Estate of Robert A. Berry Esq. (decedent, Oct 22, 2015), plaintiff (the “Plaintiff Estate”). The Plaintiff Estate asserted a claim for $50,000 and 11,000 common class “B” shares of the Company relating to shares and accrued stipend beginning 2015. The Company, in 2015, had previously booked the liability of $50,000 without interest accruing and issued the 11,000 shares of common class “B” stock of the Company to decedent Robert A. Berry Esq. Company anticipates paying the $50,000 when the Company raises capital. Memorandum of Understanding On September 30, 2018, the Company entered into a memorandum of understanding (“MOU”) to purchase 100% of Air Cyprus Aviation Limited (ACA) in exchange for £9,500,000. An amendment to the MOU was signed to cause the MOU to become binding which is subject to government regulatory approval. </t>
  </si>
  <si>
    <t>INCOME TAXES</t>
  </si>
  <si>
    <t>Income Tax Disclosure [Abstract]</t>
  </si>
  <si>
    <t>NOTE 9 – INCOME TAXES At April 30, 2020 and July 31, 2019, the Company’s deferred tax assets consisted of principally net operating loss carry forwards. The material reconciling items between the tax benefit computed at the statutory rate and the actual benefit recognized in the financial statements consisted of accrued expenses and the change in the valuation allowance during the applicable period. The Company has recorded a 100% valuation allowance as management is uncertain that the Company will realize the deferred tax assets. The Company has filed its federal and state tax returns for the year ended July 31, 2019 and 2018. The Net operating losses (“NOLs”) for these years will not be available to reduce future taxable income until the returns are filed. As of April 30, 2020, the Company had approximately $7.8 million of federal and state net operating losses that may be available to offset future taxable income. The net operating loss carryforwards will begin to expire in 2030 unless utilized. The tax years 2019 and 2018 remain open to examination by the major taxing jurisdictions to which the Company is subject. On December 22, 2017, the U.S. government enacted comprehensive tax legislation commonly referred to as the 2017 Tax Cuts and Jobs Act ("2017 Tax Reform"). The 2017 Tax Reform significantly revised the future ongoing U.S. corporate income tax by, among other things, lowering U.S. corporate income tax rates and implementing a territorial tax system. The Company has reasonably estimated the effects of the 2017 Tax Reform and recorded provisional amounts in the consolidated financial statements. This amount is primarily comprised of the re-measurement of federal net deferred tax assets resulting from the permanent reduction in the U.S. statutory corporate tax rate to 21%, from 34%. A rate of 21% is utilized for the period. The Company will continue to monitor additional guidance issued by the U.S. Treasury Department, the IRS, and other standard-setting bodies, so we may make adjustments to the provisional amounts (if any). However, management's opinion is that future adjustments due to the 2017 Tax Reform should not have a material impact on the Company's provision for income taxes. The Company has a full allowance against the deferred tax asset and as a result there was no impact to income tax expense for the periods ended April 30, 2020.</t>
  </si>
  <si>
    <t>SUBSEQUENT EVENTS</t>
  </si>
  <si>
    <t>Subsequent Events [Abstract]</t>
  </si>
  <si>
    <t>NOTE 10 – SUBSEQUENT EVENTS On February 18, 2020, the Company issued 3,230,520 shares of Class C common stock to acquire 2% of Susquehanna Mortgage Bankers Corp. (formerly ). On April 28, 2020, by consent of the Company’s Board of directors, the Company agree to issue 23,000,000 shares of Original Class C common stock to acquire an additional 23% in Susquehanna Mortgage Bankers Corp. The intent is to become a licensed Commercial &amp; Residential lender, an entity supervised by the State banking commission. Once licensed, it will then apply for a Fintech mortgage lender with the U.S. Office of Currency Control to become a licensed lender under the U.S. Federal Reserve system. No shares have been issued as of the date of this filing. On April 28, 2020, by consent of the Company’s Board of directors, the Company agreed to issue 23,000,000 shares of the Original Class C common stock to acquire 25% ownership interest in Ann Charles International Airport. The Company is the developer of this project. No shares have been issued as of the date of this filing.</t>
  </si>
  <si>
    <t>SUMMARY OF SIGNIFICANT ACCOUNTING POLICIES (Policies)</t>
  </si>
  <si>
    <t>Nature of Business</t>
  </si>
  <si>
    <t xml:space="preserve">Nature of Business Ameri Metro, Inc. (“Ameri Metro” and the “Company”) was formed to engage primarily in high-speed rail for passenger and freight transportation and related transportation projects. The Company initially intends to develop a Midwest high-speed rail system for passengers and freight. Currently the Company is engaged in raising capital and entering into relationships in furtherance of its planned activities. The Company’s activities are subject to significant risks and uncertainties including failure to secure additional funding to properly execute the company’s business plan. In December 2019, an outbreak of a new strain of coronavirus (“COVID-19”) began in Wuhan, Hubei Province, China. In March 2020, the World Health Organization declared COVID-19 a pandemic. The COVID-19 pandemic has negatively impacted the global economy, disrupted global supply chains and created significant volatility and disruption of financial markets. The extent of the impact of the COVID-19 pandemic on our ability to secure funding and to execute our business plans in the expected time frame, will depend on future developments, including the duration and spread of the pandemic, all of which are uncertain and cannot be predicted. The management team is closely following the progression of COVID-19 and its potential impact on the Company. Since the Company is not currently trading and has not begun full-scale operations, there is minimal impact on the Company’s current financial condition. The Company sees an opportunity for additional U.S. projects given the Administration’s interest in advancing a $2 Trillion infrastructure package. Although the Company expects a significant reduction in GDP globally, the Company anticipates a return to growth later in the fiscal year 2020. Management will continue to monitor the situation and take appropriate actions when the Company is capitalized. </t>
  </si>
  <si>
    <t>Basis of Presentation</t>
  </si>
  <si>
    <t>Basis of Presentation The accompanying unaudited interim condensed consolidated financial statements of the Company. have been prepared in accordance with accounting principles generally accepted in the United States of America (“U.S. GAAP”) for interim financial information, the instructions to Form 10-Q and Article 8 of Regulation S-X, and should be read in conjunction with the audited financial statements and notes thereto contained in the Company’s financial statements filed with the Securities and Exchange Commission (“SEC”) on Form 10-K. In the opinion of management, all adjustments, consisting of normal recurring adjustments, necessary for the unaudited interim condensed consolidated financial statements to be not misleading have been reflected herein. The results of operations for interim periods are not necessarily indicative of the results to be expected for the full year. The unaudited interim condensed consolidated statements do not include all of the information and notes required by U.S. GAAP for complete financial statements. Notes to the consolidated financial statements which would substantially duplicate the disclosure contained in the audited financial statements for the most recent fiscal year 2019 as reported in Form 10-K, have been omitted.</t>
  </si>
  <si>
    <t>Principles of Consolidation</t>
  </si>
  <si>
    <t>Principles of Consolidation The consolidated financial statements present the financial position, results of operations and cash flows for Ameri Metro and its wholly-owned subsidiary, Global Transportation &amp; Infrastructure, Inc. (“GTI”). Intercompany transactions and balances have been eliminated in consolidation. The financial position, results of operations and cash flows as of, and for the period reported include the results of operations for Ameri Metro and GTI.</t>
  </si>
  <si>
    <t>Investment in Related Companies</t>
  </si>
  <si>
    <t xml:space="preserve">Investment in Related Companies As at April 30, 2020, the Company has a 25% ownership interest in sixteen related entities and 2% ownership interest in a related entity. The remaining ownership interest (and 100% voting control) is owned by the Company’s majority shareholder. These entities have had no operations, no assets other than the 33,931,475 shares of Class B common stock and 3,230,520 shares of Class C common stock of the Company, and no liabilities, as of April 30, 2020. </t>
  </si>
  <si>
    <t>Participating Profits Interest</t>
  </si>
  <si>
    <t>Participating Profits Interest As at April 30, 2020, the Company has a 10% participating profits interest in a project. The remaining 90% participating profits interest (and 100% voting control) is owned by the Company’s majority shareholder. As of April 30, 2020, the project has not commenced and the Company’s participating profits interest in these companies was $0.</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t>
  </si>
  <si>
    <t>Income (Loss) Per Share</t>
  </si>
  <si>
    <t>Income (Loss) Per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period. The diluted weighted average number of shares outstanding is the basic weighted number of shares adjusted for any potentially dilutive debt or equity. Due to loss for the period ended April 30, 2020 and 2019, the outstanding options are anti-dilutive. As a result, the computations of net loss per common shares is the same for both basic and fully diluted common stock. Potentially dilutive securities, which include 10,890,000 and 13,700,000 stock options as at April 30, 2020, and 2019, have been excluded from the computation of diluted net loss per share because the effect of their inclusion would have been antidilutive.</t>
  </si>
  <si>
    <t>Recent Accounting Pronouncements</t>
  </si>
  <si>
    <t>Recent Accounting Pronouncements In February 2016, the FASB issued ASU 2016-02, Lease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became effective for the Company in the first quarter of fiscal year 2020. The adoption of this standard did not have a material impact on the Company’s consolidated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TOCK OPTIONS (Tables)</t>
  </si>
  <si>
    <t>Schedule of Summary of Stock Option Activity</t>
  </si>
  <si>
    <t>A summary of the Company’s stock option activity is as follow: Number of Options Weighted Average Exercise Price $ Weighted Average Remaining Contractual Term Aggregate Intrinsic Value $ Outstanding, July 31, 2019 12,490,000 105.56 – – Granted 302,000,000 754.40 Exercised (303,600,000) 753.21 Outstanding, April 30, 2020 10,890,000 435.75 6.80 – Exercisable, April 30, 2020 1,640,000 52.84 5.92 –</t>
  </si>
  <si>
    <t>Schedule of Fair Value of Each Option Granted Weighted Average Assumptions</t>
  </si>
  <si>
    <t>The fair value of each option granted was estimated on the date of grant using the Black-Scholes option pricing model with the following weighted average assumptions: Nine Months Ended April 30, 2020 Nine Months Ended April 30, 2019 Expected dividend yield 0% 0% Expected volatility 150% 150% Expected life (in years) 10 10 Risk-free interest rate 1.82% 1.83%</t>
  </si>
  <si>
    <t>SUMMARY OF SIGNIFICANT ACCOUNTING POLICIES (Details) - USD ($)</t>
  </si>
  <si>
    <t>Mar. 11, 2020</t>
  </si>
  <si>
    <t>Mar. 23, 2020</t>
  </si>
  <si>
    <t>Feb. 14, 2020</t>
  </si>
  <si>
    <t>Jul. 31, 2018</t>
  </si>
  <si>
    <t>Related Party Transaction [Line Items]</t>
  </si>
  <si>
    <t>Participating profits interest in sixteen related entities</t>
  </si>
  <si>
    <t>25.00%</t>
  </si>
  <si>
    <t>Percentage to acquire ownership interest in related entity</t>
  </si>
  <si>
    <t>2.00%</t>
  </si>
  <si>
    <t>Participating profits interest</t>
  </si>
  <si>
    <t>Participating profits interest, percentage</t>
  </si>
  <si>
    <t>10.00%</t>
  </si>
  <si>
    <t>Potentially dilutive securities stock options excluded from computation of diluted net loss per share</t>
  </si>
  <si>
    <t>Infrastructure package amount advancing</t>
  </si>
  <si>
    <t>Shares issued</t>
  </si>
  <si>
    <t>Majority Shareholder [Member]</t>
  </si>
  <si>
    <t>Percentage of voting control</t>
  </si>
  <si>
    <t>100.00%</t>
  </si>
  <si>
    <t>90.00%</t>
  </si>
  <si>
    <t>Participating profits interest, voting control</t>
  </si>
  <si>
    <t>GOING CONCERN (Details) - USD ($)</t>
  </si>
  <si>
    <t>Working capital deficiency</t>
  </si>
  <si>
    <t>Accumulated losses</t>
  </si>
  <si>
    <t>ACCOUNTS PAYABLE AND ACCRUED EXPENSES - RELATED PARTIES (Details) - USD ($)</t>
  </si>
  <si>
    <t>Jan. 14, 2020</t>
  </si>
  <si>
    <t>Dec. 31, 2019</t>
  </si>
  <si>
    <t>Debt Instrument [Line Items]</t>
  </si>
  <si>
    <t>Indebted amount</t>
  </si>
  <si>
    <t>Accrued interest</t>
  </si>
  <si>
    <t>Unsecured, non-interest bearing and due on demand [Member]</t>
  </si>
  <si>
    <t>Due to three directors</t>
  </si>
  <si>
    <t>Consulting fees</t>
  </si>
  <si>
    <t>Debt issuance cost</t>
  </si>
  <si>
    <t>Penndel Land Company [Member]</t>
  </si>
  <si>
    <t>Fair value of option</t>
  </si>
  <si>
    <t>Founder [Member]</t>
  </si>
  <si>
    <t>Loans and accrued interest</t>
  </si>
  <si>
    <t>LOANS PAYABLE - RELATED PARTIES (Details) - USD ($)</t>
  </si>
  <si>
    <t>Due to majority shareholder</t>
  </si>
  <si>
    <t>Due on April 30, 2021 [Member]</t>
  </si>
  <si>
    <t>Interest rate</t>
  </si>
  <si>
    <t>3.00%</t>
  </si>
  <si>
    <t>STOCK PAYABLE (Details) - USD ($)</t>
  </si>
  <si>
    <t>Apr. 03, 2015</t>
  </si>
  <si>
    <t>Oct. 02, 2014</t>
  </si>
  <si>
    <t>Stock payable for unissued stock</t>
  </si>
  <si>
    <t>Unissued stock</t>
  </si>
  <si>
    <t>Shares issued under employment agreement</t>
  </si>
  <si>
    <t>Mr. Shah Mathias [Member]</t>
  </si>
  <si>
    <t>Percentage of stock options issued under employment agreement</t>
  </si>
  <si>
    <t>1.20%</t>
  </si>
  <si>
    <t>Percentage of common stock issued under employment agreement</t>
  </si>
  <si>
    <t>Mr. Shah Mathias [Member] | Class A and Class B shares of common stock after amendment [Member]</t>
  </si>
  <si>
    <t>Mr. Shah Mathias [Member] | Class C and Class D shares of common stock after amendment [Member]</t>
  </si>
  <si>
    <t>1.00%</t>
  </si>
  <si>
    <t>CAPITAL STOCK (Details) - USD ($)</t>
  </si>
  <si>
    <t>Jan. 15, 2020</t>
  </si>
  <si>
    <t>Jan. 13, 2020</t>
  </si>
  <si>
    <t>Jan. 07, 2020</t>
  </si>
  <si>
    <t>Dec. 15, 2019</t>
  </si>
  <si>
    <t>Nov. 05, 2018</t>
  </si>
  <si>
    <t>Oct. 12, 2018</t>
  </si>
  <si>
    <t>Nov. 01, 2016</t>
  </si>
  <si>
    <t>Apr. 28, 2020</t>
  </si>
  <si>
    <t>Mar. 31, 2020</t>
  </si>
  <si>
    <t>Feb. 18, 2020</t>
  </si>
  <si>
    <t>Jan. 31, 2020</t>
  </si>
  <si>
    <t>Jan. 18, 2020</t>
  </si>
  <si>
    <t>Aug. 30, 2018</t>
  </si>
  <si>
    <t>Jul. 31, 2020</t>
  </si>
  <si>
    <t>Jan. 05, 2020</t>
  </si>
  <si>
    <t>Jun. 12, 2018</t>
  </si>
  <si>
    <t>Nov. 02, 2016</t>
  </si>
  <si>
    <t>Mar. 03, 2015</t>
  </si>
  <si>
    <t>Capital Unit [Line Items]</t>
  </si>
  <si>
    <t>Fair value of shares issued under acquisition</t>
  </si>
  <si>
    <t>Stock options granted</t>
  </si>
  <si>
    <t>2 Officers and directors [Member]</t>
  </si>
  <si>
    <t>Exercisable price per share</t>
  </si>
  <si>
    <t>Expiration date</t>
  </si>
  <si>
    <t>Aug. 30,
		2028</t>
  </si>
  <si>
    <t>Options vested</t>
  </si>
  <si>
    <t>7 Officers and directors [Member]</t>
  </si>
  <si>
    <t>Nov. 1,
		2026</t>
  </si>
  <si>
    <t>2015 Equity Incentive Plan [Member]</t>
  </si>
  <si>
    <t>Shares issued, value</t>
  </si>
  <si>
    <t>Authorized number of shares</t>
  </si>
  <si>
    <t>Percentage stock dividend</t>
  </si>
  <si>
    <t>Number of shaes reinstated</t>
  </si>
  <si>
    <t>Dividend payable amount</t>
  </si>
  <si>
    <t>Shares issued as dividend</t>
  </si>
  <si>
    <t>Class B Common Stock [Member] | Minimum [Member]</t>
  </si>
  <si>
    <t>Class B Common Stock [Member] | Maximum [Member]</t>
  </si>
  <si>
    <t>Class B Common Stock [Member] | 2 Officers and directors [Member]</t>
  </si>
  <si>
    <t>Class B Common Stock [Member] | Directors [Member]</t>
  </si>
  <si>
    <t>Class B Common Stock [Member] | Company Founder [Member]</t>
  </si>
  <si>
    <t>Class B Common Stock [Member] | 2015 Equity Incentive Plan [Member] | 2 Officers and directors [Member]</t>
  </si>
  <si>
    <t>Options vested year</t>
  </si>
  <si>
    <t>7 years</t>
  </si>
  <si>
    <t>Exercisable price per share of options unvested</t>
  </si>
  <si>
    <t>Proceeds from exercise of options</t>
  </si>
  <si>
    <t>Class B Common Stock [Member] | 2015 Equity Incentive Plan [Member] | 7 Officers and directors [Member]</t>
  </si>
  <si>
    <t>Class B Common Stock [Member] | 2015 Equity Incentive Plan [Member] | 2 Officers and directors Two [Member]</t>
  </si>
  <si>
    <t>Class B Common Stock [Member] | 2015 Equity Incentive Plan [Member] | Directors [Member]</t>
  </si>
  <si>
    <t>Class B Common Stock [Member] | 2015 Equity Incentive Plan [Member] | Founder [Member]</t>
  </si>
  <si>
    <t>Class C Common Stock [Member] | Susquehanna Mortgage Bankers Corp [Member]</t>
  </si>
  <si>
    <t>Shares issued under acquisition</t>
  </si>
  <si>
    <t>23.00%</t>
  </si>
  <si>
    <t>Class C Common Stock [Member] | Ameri Metro, Inc. trust [Member]</t>
  </si>
  <si>
    <t>Class A Common Stock [Member] | Minimum [Member]</t>
  </si>
  <si>
    <t>Common Stock, Voting Rights</t>
  </si>
  <si>
    <t>1000:1</t>
  </si>
  <si>
    <t>Class A Common Stock [Member] | Maximum [Member]</t>
  </si>
  <si>
    <t>40,000:1</t>
  </si>
  <si>
    <t>Series 40 of Class C common stock [Member]</t>
  </si>
  <si>
    <t>Series 40 of Class D common stock [Member]</t>
  </si>
  <si>
    <t>STOCK OPTIONS (Narrative) (Details) - USD ($)</t>
  </si>
  <si>
    <t>Oct. 11, 2018</t>
  </si>
  <si>
    <t>Feb. 07, 2018</t>
  </si>
  <si>
    <t>Mar. 08, 2016</t>
  </si>
  <si>
    <t>Jul. 24, 2015</t>
  </si>
  <si>
    <t>Jun. 30, 2015</t>
  </si>
  <si>
    <t>Jun. 12, 2019</t>
  </si>
  <si>
    <t>Share-based Compensation Arrangement by Share-based Payment Award [Line Items]</t>
  </si>
  <si>
    <t>Options outstanding</t>
  </si>
  <si>
    <t>Options exercised</t>
  </si>
  <si>
    <t>Exercise price</t>
  </si>
  <si>
    <t>Unrecognized compensation costs related to non-vested stock-based compensation</t>
  </si>
  <si>
    <t>Intrinsic value associated with outstanding stock options</t>
  </si>
  <si>
    <t>Exercise price [Member]</t>
  </si>
  <si>
    <t>Exercise price one [Member]</t>
  </si>
  <si>
    <t>Exercise price two [Member]</t>
  </si>
  <si>
    <t>Exercise price three [Member]</t>
  </si>
  <si>
    <t>Exercise price four [Member]</t>
  </si>
  <si>
    <t>Exercise price five [Member]</t>
  </si>
  <si>
    <t>4 Officers and directors [Member]</t>
  </si>
  <si>
    <t>Mar. 8,
		2026</t>
  </si>
  <si>
    <t>Weighted average grant date fair value of stock options granted</t>
  </si>
  <si>
    <t>4 Officers and directors [Member] | Other Outstanding Options [Member]</t>
  </si>
  <si>
    <t>4 Officers and directors [Member] | August 30, 2020 [Member]</t>
  </si>
  <si>
    <t>4 Officers and directors [Member] | August 30, 2021 [Member]</t>
  </si>
  <si>
    <t>Officer and director [Member]</t>
  </si>
  <si>
    <t>Options unvested</t>
  </si>
  <si>
    <t>7 Officers and directors [Member] | August 30, 2020 [Member]</t>
  </si>
  <si>
    <t>7 Officers and directors [Member] | August 30, 2021 [Member]</t>
  </si>
  <si>
    <t>Consultant [Member]</t>
  </si>
  <si>
    <t>May 1,
		2022</t>
  </si>
  <si>
    <t>Consultant [Member] | Exercise price [Member]</t>
  </si>
  <si>
    <t>Exercise prices</t>
  </si>
  <si>
    <t>Consultant [Member] | Exercise price one [Member]</t>
  </si>
  <si>
    <t>Consultant [Member] | Exercise price two [Member]</t>
  </si>
  <si>
    <t>Consultant [Member] | Exercise price three [Member]</t>
  </si>
  <si>
    <t>Consultant [Member] | Exercise price four [Member]</t>
  </si>
  <si>
    <t>Consultant [Member] | Exercise price five [Member]</t>
  </si>
  <si>
    <t>Consultant [Member] | August 30, 2020 [Member]</t>
  </si>
  <si>
    <t>Consultant [Member] | August 30, 2021 [Member]</t>
  </si>
  <si>
    <t>2 Officers and directors [Member] | August 30, 2020 [Member]</t>
  </si>
  <si>
    <t>2 Officers and directors [Member] | August 30, 2021 [Member]</t>
  </si>
  <si>
    <t>Jan. 14,
		2030</t>
  </si>
  <si>
    <t>Director [Member]</t>
  </si>
  <si>
    <t>Jan. 18,
		2030</t>
  </si>
  <si>
    <t>Director [Member] | Class B Common Stock [Member]</t>
  </si>
  <si>
    <t>Director [Member] | August 30, 2020 [Member]</t>
  </si>
  <si>
    <t>Director [Member] | August 30, 2021 [Member]</t>
  </si>
  <si>
    <t>Director [Member] | August 30, 2022 [Member]</t>
  </si>
  <si>
    <t>Director [Member] | August 30, 2020, 2021 and 2022 [Member]</t>
  </si>
  <si>
    <t>Consultant One [Member]</t>
  </si>
  <si>
    <t>STOCK OPTIONS (Schedule of Summary of Stock Option Activity) (Details)</t>
  </si>
  <si>
    <t>Apr. 30, 2020USD ($)$ / sharesshares</t>
  </si>
  <si>
    <t>Number of Options</t>
  </si>
  <si>
    <t>Outstanding | shares</t>
  </si>
  <si>
    <t>Granted | shares</t>
  </si>
  <si>
    <t>Exercised | shares</t>
  </si>
  <si>
    <t>Exercisable | shares</t>
  </si>
  <si>
    <t>Weighted Average Exercise Price</t>
  </si>
  <si>
    <t>Outstanding | $ / shares</t>
  </si>
  <si>
    <t>Granted | $ / shares</t>
  </si>
  <si>
    <t>Exercised | $ / shares</t>
  </si>
  <si>
    <t>Exercisable | $ / shares</t>
  </si>
  <si>
    <t>Weighted Average Remaining Contractual Term</t>
  </si>
  <si>
    <t>Outstanding</t>
  </si>
  <si>
    <t>6 years 9 months 18 days</t>
  </si>
  <si>
    <t>Exercisable</t>
  </si>
  <si>
    <t>5 years 11 months 1 day</t>
  </si>
  <si>
    <t>Aggregate Intrinsic Value</t>
  </si>
  <si>
    <t>Outstanding | $</t>
  </si>
  <si>
    <t>Exercisable | $</t>
  </si>
  <si>
    <t>STOCK OPTIONS (Schedule of Fair Value of Each Option Granted Weighted Average Assumptions) (Details)</t>
  </si>
  <si>
    <t>Expected dividend yield</t>
  </si>
  <si>
    <t>0.00%</t>
  </si>
  <si>
    <t>Expected volatility</t>
  </si>
  <si>
    <t>150.00%</t>
  </si>
  <si>
    <t>Expected life (in years)</t>
  </si>
  <si>
    <t>10 years</t>
  </si>
  <si>
    <t>Risk-free interest rate</t>
  </si>
  <si>
    <t>1.82%</t>
  </si>
  <si>
    <t>1.83%</t>
  </si>
  <si>
    <t>COMMITMENTS AND CONTINGENCIES (Details) - USD ($)</t>
  </si>
  <si>
    <t>Sep. 01, 2019</t>
  </si>
  <si>
    <t>Jun. 13, 2017</t>
  </si>
  <si>
    <t>Nov. 01, 2015</t>
  </si>
  <si>
    <t>Aug. 04, 2015</t>
  </si>
  <si>
    <t>Dec. 03, 2014</t>
  </si>
  <si>
    <t>Jun. 29, 2019</t>
  </si>
  <si>
    <t>Apr. 21, 2017</t>
  </si>
  <si>
    <t>Mar. 17, 2016</t>
  </si>
  <si>
    <t>Dec. 30, 2014</t>
  </si>
  <si>
    <t>Apr. 21, 2014</t>
  </si>
  <si>
    <t>Dec. 27, 2012</t>
  </si>
  <si>
    <t>Jul. 31, 2014</t>
  </si>
  <si>
    <t>Jul. 31, 2013</t>
  </si>
  <si>
    <t>Sep. 30, 2018</t>
  </si>
  <si>
    <t>Impairment of Investments</t>
  </si>
  <si>
    <t>Opportunity license fees</t>
  </si>
  <si>
    <t>Accrued compensation expenses</t>
  </si>
  <si>
    <t>Accrued payroll taxes</t>
  </si>
  <si>
    <t>Monthly rent</t>
  </si>
  <si>
    <t>Late payment charge</t>
  </si>
  <si>
    <t>Unpaid rent expense</t>
  </si>
  <si>
    <t>Accrued interest on rent</t>
  </si>
  <si>
    <t>Asserted claim in cash</t>
  </si>
  <si>
    <t>Amount of liability without accrued interest</t>
  </si>
  <si>
    <t>Libility amount anticipation to raise capital</t>
  </si>
  <si>
    <t>Percentage of purchase of Air Cyprus Aviation</t>
  </si>
  <si>
    <t>Memorandum of Understanding [Member]</t>
  </si>
  <si>
    <t>Exchange amount in purchase of Air Cyprus Aviation</t>
  </si>
  <si>
    <t>Chief Executive Officer [Member]</t>
  </si>
  <si>
    <t>Term of Employment agreement</t>
  </si>
  <si>
    <t>3 years</t>
  </si>
  <si>
    <t>Amount of Annual base salary</t>
  </si>
  <si>
    <t>Extended date</t>
  </si>
  <si>
    <t>Apr. 21,
		2021</t>
  </si>
  <si>
    <t>20 years</t>
  </si>
  <si>
    <t>Percentage of revenue holding position</t>
  </si>
  <si>
    <t>Percentage of revenue benefit afterwards holding position</t>
  </si>
  <si>
    <t>5.00%</t>
  </si>
  <si>
    <t>Percentage of eligiblity of bonus</t>
  </si>
  <si>
    <t>Chief Engineer [Member]</t>
  </si>
  <si>
    <t>1 year</t>
  </si>
  <si>
    <t>Jul. 31,
		2021</t>
  </si>
  <si>
    <t>Number of shares issued in Signing bonus</t>
  </si>
  <si>
    <t>Chief General Counsel [Member]</t>
  </si>
  <si>
    <t>Thirteen Directors [Member]</t>
  </si>
  <si>
    <t>One Directors [Member]</t>
  </si>
  <si>
    <t>Two Directors [Member]</t>
  </si>
  <si>
    <t>Three Directors [Member]</t>
  </si>
  <si>
    <t>President [Member]</t>
  </si>
  <si>
    <t>Chief Risk Officer [Member]</t>
  </si>
  <si>
    <t>Vice CEO [Member]</t>
  </si>
  <si>
    <t>Treasurer [Member]</t>
  </si>
  <si>
    <t>Non-Executive General Manager [Member]</t>
  </si>
  <si>
    <t>Chief Operations Officer [Member]</t>
  </si>
  <si>
    <t>Chief Financial Officer [Member]</t>
  </si>
  <si>
    <t>J Harold Hatchett III [Member]</t>
  </si>
  <si>
    <t>Ronald Silberstein [Member]</t>
  </si>
  <si>
    <t>Asserted claim in shares</t>
  </si>
  <si>
    <t>Issue of shares against claim</t>
  </si>
  <si>
    <t>Class B Common Stock [Member] | Jewel's Real Estate 1086 Master LLLP [Member]</t>
  </si>
  <si>
    <t>Shares issued as deposit towards purchase price</t>
  </si>
  <si>
    <t>Number of rescinded shares</t>
  </si>
  <si>
    <t>Number of reinstated shares</t>
  </si>
  <si>
    <t>Class B Common Stock [Member] | Chief Engineer [Member]</t>
  </si>
  <si>
    <t>Class B Common Stock [Member] | Director [Member]</t>
  </si>
  <si>
    <t>Class B Common Stock [Member] | Thirteen Directors [Member]</t>
  </si>
  <si>
    <t>Class B Common Stock [Member] | Founder [Member]</t>
  </si>
  <si>
    <t>Percentage of shares authorized in employment agreement</t>
  </si>
  <si>
    <t>12.00%</t>
  </si>
  <si>
    <t>Number of shares authorized in employment agreement</t>
  </si>
  <si>
    <t>Class B Common Stock [Member] | 2015 Equity Incentive Plan [Member] | Portus de Jewel project [Member]</t>
  </si>
  <si>
    <t>Percentage of participating profits interest</t>
  </si>
  <si>
    <t>Class B Common Stock [Member] | 2015 Equity Incentive Plan [Member] | Sixteen Related Entities [Member]</t>
  </si>
  <si>
    <t>INCOME TAXES (Narrative) (Details) $ in Millions</t>
  </si>
  <si>
    <t>Apr. 30, 2020USD ($)</t>
  </si>
  <si>
    <t>Operating Loss Carryforwards [Line Items]</t>
  </si>
  <si>
    <t>Percentage of valuation allowance as management is uncertain that Company will realize the deferred tax assets</t>
  </si>
  <si>
    <t>Federal and state net operating losses</t>
  </si>
  <si>
    <t>Federal and state net operating losses expiration period</t>
  </si>
  <si>
    <t>Apr. 30,
		2030</t>
  </si>
  <si>
    <t>Tax rate</t>
  </si>
  <si>
    <t>21.00%</t>
  </si>
  <si>
    <t>Minimum [Member]</t>
  </si>
  <si>
    <t>Maximum [Member]</t>
  </si>
  <si>
    <t>34.00%</t>
  </si>
  <si>
    <t>SUBSEQUENT EVENTS (Details) - shares</t>
  </si>
  <si>
    <t>1 Months Ended</t>
  </si>
  <si>
    <t>Subsequent Event [Line Items]</t>
  </si>
  <si>
    <t>Percentage of shares acquired</t>
  </si>
  <si>
    <t>Susquehanna Mortgage Bankers Corp [Member] | Class C Common Stock [Member]</t>
  </si>
  <si>
    <t>Ann Charles International Airport [Member] | Class C Common Stock [Member]</t>
  </si>
</sst>
</file>

<file path=xl/styles.xml><?xml version="1.0" encoding="utf-8"?>
<styleSheet xmlns="http://schemas.openxmlformats.org/spreadsheetml/2006/main">
  <numFmts count="5">
    <numFmt formatCode="_(&quot;$ &quot;#,##0_);_(&quot;$ &quot;(#,##0)" numFmtId="164"/>
    <numFmt formatCode="_(&quot;$ &quot;#,##0.000000_);_(&quot;$ &quot;(#,##0.000000)" numFmtId="165"/>
    <numFmt formatCode="_(&quot;$ &quot;#,##0.00_);_(&quot;$ &quot;(#,##0.00)" numFmtId="166"/>
    <numFmt formatCode="_(&quot;$ &quot;#,##0.00000_);_(&quot;$ &quot;(#,##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1"/>
    <col customWidth="1" max="2" min="2" width="40"/>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13</v>
      </c>
    </row>
    <row r="15" spans="1:3">
      <c r="A15" s="3" t="s">
        <v>27</v>
      </c>
      <c r="B15" s="3" t="s">
        <v>13</v>
      </c>
    </row>
    <row r="16" spans="1:3">
      <c r="A16" s="3" t="s">
        <v>28</v>
      </c>
      <c r="B16" s="3" t="s">
        <v>29</v>
      </c>
    </row>
    <row r="17" spans="1:3">
      <c r="A17" s="3" t="s">
        <v>30</v>
      </c>
      <c r="B17" s="3" t="s">
        <v>21</v>
      </c>
    </row>
    <row r="18" spans="1:3">
      <c r="A18" s="3" t="s">
        <v>31</v>
      </c>
      <c r="B18" s="3" t="s">
        <v>32</v>
      </c>
    </row>
    <row r="19" spans="1:3">
      <c r="A19" s="3" t="s">
        <v>33</v>
      </c>
    </row>
    <row r="20" spans="1:3">
      <c r="A20" s="3" t="s">
        <v>34</v>
      </c>
      <c r="C20" s="4" t="n">
        <v>1800000</v>
      </c>
    </row>
    <row r="21" spans="1:3">
      <c r="A21" s="3" t="s">
        <v>35</v>
      </c>
    </row>
    <row r="22" spans="1:3">
      <c r="A22" s="3" t="s">
        <v>34</v>
      </c>
      <c r="C22" s="4" t="n">
        <v>1600000</v>
      </c>
    </row>
    <row r="23" spans="1:3">
      <c r="A23" s="3" t="s">
        <v>36</v>
      </c>
    </row>
    <row r="24" spans="1:3">
      <c r="A24" s="3" t="s">
        <v>34</v>
      </c>
      <c r="C24" s="4" t="n">
        <v>2926768899</v>
      </c>
    </row>
    <row r="25" spans="1:3">
      <c r="A25" s="3" t="s">
        <v>37</v>
      </c>
    </row>
    <row r="26" spans="1:3">
      <c r="A26" s="3" t="s">
        <v>34</v>
      </c>
      <c r="C26" s="4" t="n">
        <v>66000000</v>
      </c>
    </row>
    <row r="27" spans="1:3">
      <c r="A27" s="3" t="s">
        <v>38</v>
      </c>
    </row>
    <row r="28" spans="1:3">
      <c r="A28" s="3" t="s">
        <v>34</v>
      </c>
      <c r="C28" s="4" t="n">
        <v>48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5" t="s">
        <v>161</v>
      </c>
    </row>
    <row r="4" spans="1:2">
      <c r="A4" s="3" t="s">
        <v>160</v>
      </c>
      <c r="B4" s="3"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5" t="s">
        <v>164</v>
      </c>
    </row>
    <row r="4" spans="1:2">
      <c r="A4" s="3" t="s">
        <v>163</v>
      </c>
      <c r="B4" s="3"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5" t="s">
        <v>167</v>
      </c>
    </row>
    <row r="4" spans="1:2">
      <c r="A4" s="3" t="s">
        <v>166</v>
      </c>
      <c r="B4" s="3"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5" t="s">
        <v>170</v>
      </c>
    </row>
    <row r="4" spans="1:2">
      <c r="A4" s="3" t="s">
        <v>169</v>
      </c>
      <c r="B4" s="3"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5" t="s">
        <v>173</v>
      </c>
    </row>
    <row r="4" spans="1:2">
      <c r="A4" s="3" t="s">
        <v>172</v>
      </c>
      <c r="B4" s="3"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5" t="s">
        <v>176</v>
      </c>
    </row>
    <row r="4" spans="1:2">
      <c r="A4" s="3" t="s">
        <v>175</v>
      </c>
      <c r="B4" s="3"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5" t="s">
        <v>179</v>
      </c>
    </row>
    <row r="4" spans="1:2">
      <c r="A4" s="3" t="s">
        <v>178</v>
      </c>
      <c r="B4" s="3"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5" t="s">
        <v>152</v>
      </c>
    </row>
    <row r="4" spans="1:2">
      <c r="A4" s="3" t="s">
        <v>182</v>
      </c>
      <c r="B4" s="3" t="s">
        <v>183</v>
      </c>
    </row>
    <row r="5" spans="1:2">
      <c r="A5" s="3" t="s">
        <v>184</v>
      </c>
      <c r="B5" s="3" t="s">
        <v>185</v>
      </c>
    </row>
    <row r="6" spans="1:2">
      <c r="A6" s="3" t="s">
        <v>186</v>
      </c>
      <c r="B6" s="3" t="s">
        <v>187</v>
      </c>
    </row>
    <row r="7" spans="1:2">
      <c r="A7" s="3" t="s">
        <v>188</v>
      </c>
      <c r="B7" s="3" t="s">
        <v>189</v>
      </c>
    </row>
    <row r="8" spans="1:2">
      <c r="A8" s="3" t="s">
        <v>190</v>
      </c>
      <c r="B8" s="3" t="s">
        <v>191</v>
      </c>
    </row>
    <row r="9" spans="1:2">
      <c r="A9" s="3" t="s">
        <v>192</v>
      </c>
      <c r="B9" s="3" t="s">
        <v>193</v>
      </c>
    </row>
    <row r="10" spans="1:2">
      <c r="A10" s="3" t="s">
        <v>194</v>
      </c>
      <c r="B10" s="3" t="s">
        <v>195</v>
      </c>
    </row>
    <row r="11" spans="1:2">
      <c r="A11" s="3" t="s">
        <v>196</v>
      </c>
      <c r="B11" s="3"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98</v>
      </c>
      <c r="B1" s="2" t="s">
        <v>1</v>
      </c>
    </row>
    <row r="2" spans="1:2">
      <c r="B2" s="2" t="s">
        <v>2</v>
      </c>
    </row>
    <row r="3" spans="1:2">
      <c r="A3" s="5" t="s">
        <v>170</v>
      </c>
    </row>
    <row r="4" spans="1:2">
      <c r="A4" s="3" t="s">
        <v>199</v>
      </c>
      <c r="B4" s="3" t="s">
        <v>200</v>
      </c>
    </row>
    <row r="5" spans="1:2">
      <c r="A5" s="3" t="s">
        <v>201</v>
      </c>
      <c r="B5" s="3"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8"/>
    <col customWidth="1" max="6" min="6" width="14"/>
    <col customWidth="1" max="7" min="7" width="14"/>
  </cols>
  <sheetData>
    <row r="1" spans="1:7">
      <c r="A1" s="1" t="s">
        <v>203</v>
      </c>
      <c r="B1" s="2" t="s">
        <v>204</v>
      </c>
      <c r="C1" s="2" t="s">
        <v>205</v>
      </c>
      <c r="D1" s="2" t="s">
        <v>206</v>
      </c>
      <c r="E1" s="2" t="s">
        <v>2</v>
      </c>
      <c r="F1" s="2" t="s">
        <v>76</v>
      </c>
      <c r="G1" s="2" t="s">
        <v>207</v>
      </c>
    </row>
    <row r="2" spans="1:7">
      <c r="A2" s="5" t="s">
        <v>208</v>
      </c>
    </row>
    <row r="3" spans="1:7">
      <c r="A3" s="3" t="s">
        <v>209</v>
      </c>
      <c r="E3" s="3" t="s">
        <v>210</v>
      </c>
    </row>
    <row r="4" spans="1:7">
      <c r="A4" s="3" t="s">
        <v>211</v>
      </c>
      <c r="E4" s="3" t="s">
        <v>212</v>
      </c>
    </row>
    <row r="5" spans="1:7">
      <c r="A5" s="3" t="s">
        <v>213</v>
      </c>
      <c r="E5" s="6" t="n">
        <v>0</v>
      </c>
    </row>
    <row r="6" spans="1:7">
      <c r="A6" s="3" t="s">
        <v>214</v>
      </c>
      <c r="E6" s="3" t="s">
        <v>215</v>
      </c>
    </row>
    <row r="7" spans="1:7">
      <c r="A7" s="3" t="s">
        <v>216</v>
      </c>
      <c r="E7" s="4" t="n">
        <v>10890000</v>
      </c>
      <c r="F7" s="4" t="n">
        <v>13700000</v>
      </c>
    </row>
    <row r="8" spans="1:7">
      <c r="A8" s="3" t="s">
        <v>217</v>
      </c>
      <c r="E8" s="6" t="n">
        <v>2000000000000</v>
      </c>
    </row>
    <row r="9" spans="1:7">
      <c r="A9" s="3" t="s">
        <v>36</v>
      </c>
    </row>
    <row r="10" spans="1:7">
      <c r="A10" s="5" t="s">
        <v>208</v>
      </c>
    </row>
    <row r="11" spans="1:7">
      <c r="A11" s="3" t="s">
        <v>218</v>
      </c>
      <c r="B11" s="4" t="n">
        <v>11292240</v>
      </c>
      <c r="C11" s="4" t="n">
        <v>1200000</v>
      </c>
      <c r="D11" s="4" t="n">
        <v>300000000</v>
      </c>
      <c r="E11" s="4" t="n">
        <v>33931475</v>
      </c>
    </row>
    <row r="12" spans="1:7">
      <c r="A12" s="3" t="s">
        <v>37</v>
      </c>
    </row>
    <row r="13" spans="1:7">
      <c r="A13" s="5" t="s">
        <v>208</v>
      </c>
    </row>
    <row r="14" spans="1:7">
      <c r="A14" s="3" t="s">
        <v>218</v>
      </c>
      <c r="E14" s="4" t="n">
        <v>3230520</v>
      </c>
      <c r="G14" s="4" t="n">
        <v>43200000</v>
      </c>
    </row>
    <row r="15" spans="1:7">
      <c r="A15" s="3" t="s">
        <v>219</v>
      </c>
    </row>
    <row r="16" spans="1:7">
      <c r="A16" s="5" t="s">
        <v>208</v>
      </c>
    </row>
    <row r="17" spans="1:7">
      <c r="A17" s="3" t="s">
        <v>220</v>
      </c>
      <c r="E17" s="3" t="s">
        <v>221</v>
      </c>
    </row>
    <row r="18" spans="1:7">
      <c r="A18" s="3" t="s">
        <v>214</v>
      </c>
      <c r="E18" s="3" t="s">
        <v>222</v>
      </c>
    </row>
    <row r="19" spans="1:7">
      <c r="A19" s="3" t="s">
        <v>223</v>
      </c>
      <c r="E19" s="3" t="s">
        <v>2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5" t="s">
        <v>41</v>
      </c>
    </row>
    <row r="3" spans="1:3">
      <c r="A3" s="3" t="s">
        <v>42</v>
      </c>
      <c r="B3" s="6" t="n">
        <v>1842</v>
      </c>
      <c r="C3" s="6" t="n">
        <v>315</v>
      </c>
    </row>
    <row r="4" spans="1:3">
      <c r="A4" s="3" t="s">
        <v>43</v>
      </c>
      <c r="B4" s="4" t="n">
        <v>20130</v>
      </c>
      <c r="C4" s="4" t="n">
        <v>6357</v>
      </c>
    </row>
    <row r="5" spans="1:3">
      <c r="A5" s="3" t="s">
        <v>44</v>
      </c>
      <c r="B5" s="4" t="n">
        <v>21972</v>
      </c>
      <c r="C5" s="4" t="n">
        <v>6672</v>
      </c>
    </row>
    <row r="6" spans="1:3">
      <c r="A6" s="3" t="s">
        <v>45</v>
      </c>
      <c r="B6" s="4" t="n">
        <v>414</v>
      </c>
      <c r="C6" s="4" t="n">
        <v>724</v>
      </c>
    </row>
    <row r="7" spans="1:3">
      <c r="A7" s="3" t="s">
        <v>46</v>
      </c>
      <c r="B7" s="4" t="n">
        <v>22386</v>
      </c>
      <c r="C7" s="4" t="n">
        <v>7396</v>
      </c>
    </row>
    <row r="8" spans="1:3">
      <c r="A8" s="5" t="s">
        <v>47</v>
      </c>
    </row>
    <row r="9" spans="1:3">
      <c r="A9" s="3" t="s">
        <v>48</v>
      </c>
      <c r="B9" s="4" t="n">
        <v>1846187</v>
      </c>
      <c r="C9" s="4" t="n">
        <v>1578226</v>
      </c>
    </row>
    <row r="10" spans="1:3">
      <c r="A10" s="3" t="s">
        <v>49</v>
      </c>
      <c r="B10" s="4" t="n">
        <v>1251644</v>
      </c>
      <c r="C10" s="4" t="n">
        <v>1316400</v>
      </c>
    </row>
    <row r="11" spans="1:3">
      <c r="A11" s="3" t="s">
        <v>50</v>
      </c>
      <c r="B11" s="4" t="n">
        <v>47622143</v>
      </c>
      <c r="C11" s="4" t="n">
        <v>40605372</v>
      </c>
    </row>
    <row r="12" spans="1:3">
      <c r="A12" s="3" t="s">
        <v>51</v>
      </c>
      <c r="B12" s="4" t="n">
        <v>13281</v>
      </c>
      <c r="C12" s="4" t="n">
        <v>13281</v>
      </c>
    </row>
    <row r="13" spans="1:3">
      <c r="A13" s="3" t="s">
        <v>52</v>
      </c>
      <c r="B13" s="4" t="n">
        <v>173333</v>
      </c>
      <c r="C13" s="3" t="s">
        <v>53</v>
      </c>
    </row>
    <row r="14" spans="1:3">
      <c r="A14" s="3" t="s">
        <v>54</v>
      </c>
      <c r="B14" s="4" t="n">
        <v>50906588</v>
      </c>
      <c r="C14" s="4" t="n">
        <v>43513279</v>
      </c>
    </row>
    <row r="15" spans="1:3">
      <c r="A15" s="3" t="s">
        <v>52</v>
      </c>
      <c r="B15" s="3" t="s">
        <v>53</v>
      </c>
      <c r="C15" s="4" t="n">
        <v>1157924</v>
      </c>
    </row>
    <row r="16" spans="1:3">
      <c r="A16" s="3" t="s">
        <v>55</v>
      </c>
      <c r="B16" s="4" t="n">
        <v>50906588</v>
      </c>
      <c r="C16" s="4" t="n">
        <v>44671203</v>
      </c>
    </row>
    <row r="17" spans="1:3">
      <c r="A17" s="5" t="s">
        <v>56</v>
      </c>
    </row>
    <row r="18" spans="1:3">
      <c r="A18" s="3" t="s">
        <v>57</v>
      </c>
      <c r="B18" s="4" t="n">
        <v>2</v>
      </c>
      <c r="C18" s="4" t="n">
        <v>2</v>
      </c>
    </row>
    <row r="19" spans="1:3">
      <c r="A19" s="3" t="s">
        <v>58</v>
      </c>
      <c r="B19" s="4" t="n">
        <v>198759</v>
      </c>
      <c r="C19" s="3" t="s">
        <v>53</v>
      </c>
    </row>
    <row r="20" spans="1:3">
      <c r="A20" s="3" t="s">
        <v>59</v>
      </c>
      <c r="B20" s="4" t="n">
        <v>230263561370</v>
      </c>
      <c r="C20" s="4" t="n">
        <v>1589157814</v>
      </c>
    </row>
    <row r="21" spans="1:3">
      <c r="A21" s="3" t="s">
        <v>60</v>
      </c>
      <c r="B21" s="4" t="n">
        <v>-230257597000</v>
      </c>
      <c r="C21" s="4" t="n">
        <v>-1583597000</v>
      </c>
    </row>
    <row r="22" spans="1:3">
      <c r="A22" s="3" t="s">
        <v>61</v>
      </c>
      <c r="B22" s="4" t="n">
        <v>-57050375</v>
      </c>
      <c r="C22" s="4" t="n">
        <v>-50225784</v>
      </c>
    </row>
    <row r="23" spans="1:3">
      <c r="A23" s="3" t="s">
        <v>62</v>
      </c>
      <c r="B23" s="4" t="n">
        <v>-50884202</v>
      </c>
      <c r="C23" s="4" t="n">
        <v>-44663807</v>
      </c>
    </row>
    <row r="24" spans="1:3">
      <c r="A24" s="3" t="s">
        <v>63</v>
      </c>
      <c r="B24" s="4" t="n">
        <v>22386</v>
      </c>
      <c r="C24" s="4" t="n">
        <v>7396</v>
      </c>
    </row>
    <row r="25" spans="1:3">
      <c r="A25" s="3" t="s">
        <v>35</v>
      </c>
    </row>
    <row r="26" spans="1:3">
      <c r="A26" s="5" t="s">
        <v>56</v>
      </c>
    </row>
    <row r="27" spans="1:3">
      <c r="A27" s="3" t="s">
        <v>64</v>
      </c>
      <c r="B27" s="4" t="n">
        <v>2</v>
      </c>
      <c r="C27" s="4" t="n">
        <v>2</v>
      </c>
    </row>
    <row r="28" spans="1:3">
      <c r="A28" s="3" t="s">
        <v>36</v>
      </c>
    </row>
    <row r="29" spans="1:3">
      <c r="A29" s="5" t="s">
        <v>56</v>
      </c>
    </row>
    <row r="30" spans="1:3">
      <c r="A30" s="3" t="s">
        <v>64</v>
      </c>
      <c r="B30" s="4" t="n">
        <v>2926</v>
      </c>
      <c r="C30" s="4" t="n">
        <v>1063</v>
      </c>
    </row>
    <row r="31" spans="1:3">
      <c r="A31" s="3" t="s">
        <v>37</v>
      </c>
    </row>
    <row r="32" spans="1:3">
      <c r="A32" s="5" t="s">
        <v>56</v>
      </c>
    </row>
    <row r="33" spans="1:3">
      <c r="A33" s="3" t="s">
        <v>64</v>
      </c>
      <c r="B33" s="4" t="n">
        <v>66</v>
      </c>
      <c r="C33" s="4" t="n">
        <v>48</v>
      </c>
    </row>
    <row r="34" spans="1:3">
      <c r="A34" s="3" t="s">
        <v>38</v>
      </c>
    </row>
    <row r="35" spans="1:3">
      <c r="A35" s="5" t="s">
        <v>56</v>
      </c>
    </row>
    <row r="36" spans="1:3">
      <c r="A36" s="3" t="s">
        <v>64</v>
      </c>
      <c r="B36" s="6" t="n">
        <v>48</v>
      </c>
      <c r="C36" s="6" t="n">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24</v>
      </c>
      <c r="B1" s="2" t="s">
        <v>2</v>
      </c>
      <c r="C1" s="2" t="s">
        <v>40</v>
      </c>
    </row>
    <row r="2" spans="1:3">
      <c r="A2" s="5" t="s">
        <v>155</v>
      </c>
    </row>
    <row r="3" spans="1:3">
      <c r="A3" s="3" t="s">
        <v>225</v>
      </c>
      <c r="B3" s="6" t="n">
        <v>50884616</v>
      </c>
    </row>
    <row r="4" spans="1:3">
      <c r="A4" s="3" t="s">
        <v>226</v>
      </c>
      <c r="B4" s="6" t="n">
        <v>57050375</v>
      </c>
      <c r="C4" s="6" t="n">
        <v>5022578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27</v>
      </c>
      <c r="B1" s="2" t="s">
        <v>228</v>
      </c>
      <c r="C1" s="2" t="s">
        <v>206</v>
      </c>
      <c r="D1" s="2" t="s">
        <v>229</v>
      </c>
      <c r="E1" s="2" t="s">
        <v>2</v>
      </c>
      <c r="F1" s="2" t="s">
        <v>76</v>
      </c>
      <c r="G1" s="2" t="s">
        <v>2</v>
      </c>
      <c r="H1" s="2" t="s">
        <v>76</v>
      </c>
      <c r="I1" s="2" t="s">
        <v>40</v>
      </c>
    </row>
    <row r="2" spans="1:9">
      <c r="A2" s="5" t="s">
        <v>230</v>
      </c>
    </row>
    <row r="3" spans="1:9">
      <c r="A3" s="3" t="s">
        <v>50</v>
      </c>
      <c r="E3" s="6" t="n">
        <v>47622143</v>
      </c>
      <c r="G3" s="6" t="n">
        <v>47622143</v>
      </c>
      <c r="I3" s="6" t="n">
        <v>40605372</v>
      </c>
    </row>
    <row r="4" spans="1:9">
      <c r="A4" s="3" t="s">
        <v>83</v>
      </c>
      <c r="E4" s="3" t="s">
        <v>53</v>
      </c>
      <c r="F4" s="3" t="s">
        <v>53</v>
      </c>
      <c r="G4" s="4" t="n">
        <v>1354610</v>
      </c>
      <c r="H4" s="3" t="s">
        <v>53</v>
      </c>
    </row>
    <row r="5" spans="1:9">
      <c r="A5" s="3" t="s">
        <v>231</v>
      </c>
      <c r="E5" s="4" t="n">
        <v>173333</v>
      </c>
      <c r="G5" s="4" t="n">
        <v>173333</v>
      </c>
      <c r="I5" s="3" t="s">
        <v>53</v>
      </c>
    </row>
    <row r="6" spans="1:9">
      <c r="A6" s="3" t="s">
        <v>232</v>
      </c>
      <c r="E6" s="4" t="n">
        <v>474</v>
      </c>
      <c r="G6" s="4" t="n">
        <v>474</v>
      </c>
      <c r="I6" s="4" t="n">
        <v>66651</v>
      </c>
    </row>
    <row r="7" spans="1:9">
      <c r="A7" s="3" t="s">
        <v>233</v>
      </c>
    </row>
    <row r="8" spans="1:9">
      <c r="A8" s="5" t="s">
        <v>230</v>
      </c>
    </row>
    <row r="9" spans="1:9">
      <c r="A9" s="3" t="s">
        <v>234</v>
      </c>
      <c r="E9" s="4" t="n">
        <v>1050</v>
      </c>
      <c r="G9" s="4" t="n">
        <v>1050</v>
      </c>
      <c r="I9" s="4" t="n">
        <v>1050</v>
      </c>
    </row>
    <row r="10" spans="1:9">
      <c r="A10" s="3" t="s">
        <v>219</v>
      </c>
    </row>
    <row r="11" spans="1:9">
      <c r="A11" s="5" t="s">
        <v>230</v>
      </c>
    </row>
    <row r="12" spans="1:9">
      <c r="A12" s="3" t="s">
        <v>231</v>
      </c>
      <c r="E12" s="4" t="n">
        <v>1250594</v>
      </c>
      <c r="G12" s="4" t="n">
        <v>1250594</v>
      </c>
      <c r="I12" s="6" t="n">
        <v>1315350</v>
      </c>
    </row>
    <row r="13" spans="1:9">
      <c r="A13" s="3" t="s">
        <v>232</v>
      </c>
      <c r="E13" s="4" t="n">
        <v>474</v>
      </c>
      <c r="G13" s="4" t="n">
        <v>474</v>
      </c>
    </row>
    <row r="14" spans="1:9">
      <c r="A14" s="3" t="s">
        <v>235</v>
      </c>
      <c r="E14" s="4" t="n">
        <v>1249006</v>
      </c>
      <c r="G14" s="4" t="n">
        <v>1249006</v>
      </c>
    </row>
    <row r="15" spans="1:9">
      <c r="A15" s="3" t="s">
        <v>236</v>
      </c>
      <c r="E15" s="6" t="n">
        <v>1114</v>
      </c>
      <c r="G15" s="6" t="n">
        <v>1114</v>
      </c>
    </row>
    <row r="16" spans="1:9">
      <c r="A16" s="3" t="s">
        <v>237</v>
      </c>
    </row>
    <row r="17" spans="1:9">
      <c r="A17" s="5" t="s">
        <v>230</v>
      </c>
    </row>
    <row r="18" spans="1:9">
      <c r="A18" s="3" t="s">
        <v>218</v>
      </c>
      <c r="B18" s="4" t="n">
        <v>300000000</v>
      </c>
      <c r="C18" s="4" t="n">
        <v>300000000</v>
      </c>
    </row>
    <row r="19" spans="1:9">
      <c r="A19" s="3" t="s">
        <v>238</v>
      </c>
      <c r="B19" s="6" t="n">
        <v>13300</v>
      </c>
    </row>
    <row r="20" spans="1:9">
      <c r="A20" s="3" t="s">
        <v>83</v>
      </c>
      <c r="B20" s="6" t="n">
        <v>1354610</v>
      </c>
    </row>
    <row r="21" spans="1:9">
      <c r="A21" s="3" t="s">
        <v>239</v>
      </c>
    </row>
    <row r="22" spans="1:9">
      <c r="A22" s="5" t="s">
        <v>230</v>
      </c>
    </row>
    <row r="23" spans="1:9">
      <c r="A23" s="3" t="s">
        <v>240</v>
      </c>
      <c r="D23" s="6" t="n">
        <v>136821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1</v>
      </c>
      <c r="B1" s="2" t="s">
        <v>2</v>
      </c>
      <c r="C1" s="2" t="s">
        <v>40</v>
      </c>
    </row>
    <row r="2" spans="1:3">
      <c r="A2" s="5" t="s">
        <v>208</v>
      </c>
    </row>
    <row r="3" spans="1:3">
      <c r="A3" s="3" t="s">
        <v>242</v>
      </c>
      <c r="B3" s="6" t="n">
        <v>173333</v>
      </c>
      <c r="C3" s="6" t="n">
        <v>1157924</v>
      </c>
    </row>
    <row r="4" spans="1:3">
      <c r="A4" s="3" t="s">
        <v>232</v>
      </c>
      <c r="B4" s="6" t="n">
        <v>474</v>
      </c>
      <c r="C4" s="6" t="n">
        <v>66651</v>
      </c>
    </row>
    <row r="5" spans="1:3">
      <c r="A5" s="3" t="s">
        <v>243</v>
      </c>
    </row>
    <row r="6" spans="1:3">
      <c r="A6" s="5" t="s">
        <v>208</v>
      </c>
    </row>
    <row r="7" spans="1:3">
      <c r="A7" s="3" t="s">
        <v>244</v>
      </c>
      <c r="B7" s="3" t="s">
        <v>24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6</v>
      </c>
      <c r="B1" s="2" t="s">
        <v>204</v>
      </c>
      <c r="C1" s="2" t="s">
        <v>247</v>
      </c>
      <c r="D1" s="2" t="s">
        <v>248</v>
      </c>
      <c r="E1" s="2" t="s">
        <v>205</v>
      </c>
      <c r="F1" s="2" t="s">
        <v>206</v>
      </c>
      <c r="G1" s="2" t="s">
        <v>2</v>
      </c>
      <c r="H1" s="2" t="s">
        <v>207</v>
      </c>
    </row>
    <row r="2" spans="1:8">
      <c r="A2" s="3" t="s">
        <v>249</v>
      </c>
      <c r="H2" s="6" t="n">
        <v>13281</v>
      </c>
    </row>
    <row r="3" spans="1:8">
      <c r="A3" s="3" t="s">
        <v>35</v>
      </c>
    </row>
    <row r="4" spans="1:8">
      <c r="A4" s="3" t="s">
        <v>250</v>
      </c>
      <c r="H4" s="4" t="n">
        <v>84000</v>
      </c>
    </row>
    <row r="5" spans="1:8">
      <c r="A5" s="3" t="s">
        <v>36</v>
      </c>
    </row>
    <row r="6" spans="1:8">
      <c r="A6" s="3" t="s">
        <v>251</v>
      </c>
      <c r="B6" s="4" t="n">
        <v>11292240</v>
      </c>
      <c r="E6" s="4" t="n">
        <v>1200000</v>
      </c>
      <c r="F6" s="4" t="n">
        <v>300000000</v>
      </c>
      <c r="G6" s="4" t="n">
        <v>33931475</v>
      </c>
    </row>
    <row r="7" spans="1:8">
      <c r="A7" s="3" t="s">
        <v>250</v>
      </c>
      <c r="H7" s="4" t="n">
        <v>4800000</v>
      </c>
    </row>
    <row r="8" spans="1:8">
      <c r="A8" s="3" t="s">
        <v>38</v>
      </c>
    </row>
    <row r="9" spans="1:8">
      <c r="A9" s="3" t="s">
        <v>251</v>
      </c>
      <c r="H9" s="4" t="n">
        <v>48000000</v>
      </c>
    </row>
    <row r="10" spans="1:8">
      <c r="A10" s="3" t="s">
        <v>250</v>
      </c>
      <c r="H10" s="4" t="n">
        <v>48000000</v>
      </c>
    </row>
    <row r="11" spans="1:8">
      <c r="A11" s="3" t="s">
        <v>37</v>
      </c>
    </row>
    <row r="12" spans="1:8">
      <c r="A12" s="3" t="s">
        <v>251</v>
      </c>
      <c r="G12" s="4" t="n">
        <v>3230520</v>
      </c>
      <c r="H12" s="4" t="n">
        <v>43200000</v>
      </c>
    </row>
    <row r="13" spans="1:8">
      <c r="A13" s="3" t="s">
        <v>252</v>
      </c>
    </row>
    <row r="14" spans="1:8">
      <c r="A14" s="3" t="s">
        <v>253</v>
      </c>
      <c r="D14" s="3" t="s">
        <v>254</v>
      </c>
    </row>
    <row r="15" spans="1:8">
      <c r="A15" s="3" t="s">
        <v>255</v>
      </c>
      <c r="D15" s="3" t="s">
        <v>215</v>
      </c>
    </row>
    <row r="16" spans="1:8">
      <c r="A16" s="3" t="s">
        <v>256</v>
      </c>
    </row>
    <row r="17" spans="1:8">
      <c r="A17" s="3" t="s">
        <v>253</v>
      </c>
      <c r="C17" s="3" t="s">
        <v>254</v>
      </c>
    </row>
    <row r="18" spans="1:8">
      <c r="A18" s="3" t="s">
        <v>255</v>
      </c>
      <c r="C18" s="3" t="s">
        <v>254</v>
      </c>
    </row>
    <row r="19" spans="1:8">
      <c r="A19" s="3" t="s">
        <v>257</v>
      </c>
    </row>
    <row r="20" spans="1:8">
      <c r="A20" s="3" t="s">
        <v>255</v>
      </c>
      <c r="C20" s="3" t="s">
        <v>25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A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6"/>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259</v>
      </c>
      <c r="B1" s="2" t="s">
        <v>204</v>
      </c>
      <c r="C1" s="2" t="s">
        <v>260</v>
      </c>
      <c r="D1" s="2" t="s">
        <v>261</v>
      </c>
      <c r="E1" s="2" t="s">
        <v>262</v>
      </c>
      <c r="F1" s="2" t="s">
        <v>263</v>
      </c>
      <c r="G1" s="2" t="s">
        <v>264</v>
      </c>
      <c r="H1" s="2" t="s">
        <v>265</v>
      </c>
      <c r="I1" s="2" t="s">
        <v>266</v>
      </c>
      <c r="J1" s="2" t="s">
        <v>267</v>
      </c>
      <c r="K1" s="2" t="s">
        <v>268</v>
      </c>
      <c r="L1" s="2" t="s">
        <v>205</v>
      </c>
      <c r="M1" s="2" t="s">
        <v>269</v>
      </c>
      <c r="N1" s="2" t="s">
        <v>206</v>
      </c>
      <c r="O1" s="2" t="s">
        <v>270</v>
      </c>
      <c r="P1" s="2" t="s">
        <v>271</v>
      </c>
      <c r="Q1" s="2" t="s">
        <v>272</v>
      </c>
      <c r="R1" s="2" t="s">
        <v>2</v>
      </c>
      <c r="S1" s="2" t="s">
        <v>2</v>
      </c>
      <c r="T1" s="2" t="s">
        <v>207</v>
      </c>
      <c r="U1" s="2" t="s">
        <v>273</v>
      </c>
      <c r="V1" s="2" t="s">
        <v>228</v>
      </c>
      <c r="W1" s="2" t="s">
        <v>274</v>
      </c>
      <c r="X1" s="2" t="s">
        <v>40</v>
      </c>
      <c r="Y1" s="2" t="s">
        <v>275</v>
      </c>
      <c r="Z1" s="2" t="s">
        <v>276</v>
      </c>
      <c r="AA1" s="2" t="s">
        <v>277</v>
      </c>
    </row>
    <row r="2" spans="1:27">
      <c r="A2" s="5" t="s">
        <v>278</v>
      </c>
    </row>
    <row r="3" spans="1:27">
      <c r="A3" s="3" t="s">
        <v>279</v>
      </c>
      <c r="R3" s="6" t="n">
        <v>808</v>
      </c>
    </row>
    <row r="4" spans="1:27">
      <c r="A4" s="3" t="s">
        <v>211</v>
      </c>
      <c r="R4" s="3" t="s">
        <v>212</v>
      </c>
      <c r="S4" s="3" t="s">
        <v>212</v>
      </c>
    </row>
    <row r="5" spans="1:27">
      <c r="A5" s="3" t="s">
        <v>280</v>
      </c>
      <c r="S5" s="4" t="n">
        <v>302000000</v>
      </c>
    </row>
    <row r="6" spans="1:27">
      <c r="A6" s="3" t="s">
        <v>281</v>
      </c>
    </row>
    <row r="7" spans="1:27">
      <c r="A7" s="5" t="s">
        <v>278</v>
      </c>
    </row>
    <row r="8" spans="1:27">
      <c r="A8" s="3" t="s">
        <v>280</v>
      </c>
      <c r="Q8" s="4" t="n">
        <v>4000000</v>
      </c>
    </row>
    <row r="9" spans="1:27">
      <c r="A9" s="3" t="s">
        <v>282</v>
      </c>
      <c r="Q9" s="6" t="n">
        <v>357</v>
      </c>
      <c r="W9" s="6" t="n">
        <v>565</v>
      </c>
    </row>
    <row r="10" spans="1:27">
      <c r="A10" s="3" t="s">
        <v>283</v>
      </c>
      <c r="Q10" s="3" t="s">
        <v>284</v>
      </c>
    </row>
    <row r="11" spans="1:27">
      <c r="A11" s="3" t="s">
        <v>285</v>
      </c>
      <c r="Q11" s="4" t="n">
        <v>4000000</v>
      </c>
    </row>
    <row r="12" spans="1:27">
      <c r="A12" s="3" t="s">
        <v>286</v>
      </c>
    </row>
    <row r="13" spans="1:27">
      <c r="A13" s="5" t="s">
        <v>278</v>
      </c>
    </row>
    <row r="14" spans="1:27">
      <c r="A14" s="3" t="s">
        <v>218</v>
      </c>
      <c r="H14" s="4" t="n">
        <v>7200000</v>
      </c>
    </row>
    <row r="15" spans="1:27">
      <c r="A15" s="3" t="s">
        <v>280</v>
      </c>
      <c r="I15" s="4" t="n">
        <v>14000000</v>
      </c>
    </row>
    <row r="16" spans="1:27">
      <c r="A16" s="3" t="s">
        <v>282</v>
      </c>
      <c r="I16" s="6" t="n">
        <v>42</v>
      </c>
      <c r="W16" s="6" t="n">
        <v>565</v>
      </c>
    </row>
    <row r="17" spans="1:27">
      <c r="A17" s="3" t="s">
        <v>283</v>
      </c>
      <c r="I17" s="3" t="s">
        <v>287</v>
      </c>
    </row>
    <row r="18" spans="1:27">
      <c r="A18" s="3" t="s">
        <v>285</v>
      </c>
      <c r="I18" s="4" t="n">
        <v>14000000</v>
      </c>
      <c r="Y18" s="4" t="n">
        <v>1400000</v>
      </c>
    </row>
    <row r="19" spans="1:27">
      <c r="A19" s="3" t="s">
        <v>288</v>
      </c>
    </row>
    <row r="20" spans="1:27">
      <c r="A20" s="5" t="s">
        <v>278</v>
      </c>
    </row>
    <row r="21" spans="1:27">
      <c r="A21" s="3" t="s">
        <v>218</v>
      </c>
      <c r="D21" s="4" t="n">
        <v>3475248</v>
      </c>
    </row>
    <row r="22" spans="1:27">
      <c r="A22" s="3" t="s">
        <v>289</v>
      </c>
      <c r="D22" s="6" t="n">
        <v>869</v>
      </c>
    </row>
    <row r="23" spans="1:27">
      <c r="A23" s="3" t="s">
        <v>211</v>
      </c>
      <c r="D23" s="3" t="s">
        <v>210</v>
      </c>
    </row>
    <row r="24" spans="1:27">
      <c r="A24" s="3" t="s">
        <v>36</v>
      </c>
    </row>
    <row r="25" spans="1:27">
      <c r="A25" s="5" t="s">
        <v>278</v>
      </c>
    </row>
    <row r="26" spans="1:27">
      <c r="A26" s="3" t="s">
        <v>218</v>
      </c>
      <c r="B26" s="4" t="n">
        <v>11292240</v>
      </c>
      <c r="L26" s="4" t="n">
        <v>1200000</v>
      </c>
      <c r="N26" s="4" t="n">
        <v>300000000</v>
      </c>
      <c r="S26" s="4" t="n">
        <v>33931475</v>
      </c>
    </row>
    <row r="27" spans="1:27">
      <c r="A27" s="3" t="s">
        <v>290</v>
      </c>
      <c r="E27" s="4" t="n">
        <v>10000000000</v>
      </c>
      <c r="R27" s="4" t="n">
        <v>10000000000</v>
      </c>
      <c r="S27" s="4" t="n">
        <v>10000000000</v>
      </c>
      <c r="X27" s="4" t="n">
        <v>4000000000</v>
      </c>
    </row>
    <row r="28" spans="1:27">
      <c r="A28" s="3" t="s">
        <v>280</v>
      </c>
      <c r="N28" s="4" t="n">
        <v>300000000</v>
      </c>
    </row>
    <row r="29" spans="1:27">
      <c r="A29" s="3" t="s">
        <v>291</v>
      </c>
      <c r="O29" s="3" t="s">
        <v>221</v>
      </c>
    </row>
    <row r="30" spans="1:27">
      <c r="A30" s="3" t="s">
        <v>292</v>
      </c>
      <c r="B30" s="4" t="n">
        <v>11292240</v>
      </c>
    </row>
    <row r="31" spans="1:27">
      <c r="A31" s="3" t="s">
        <v>293</v>
      </c>
      <c r="O31" s="6" t="n">
        <v>465229</v>
      </c>
    </row>
    <row r="32" spans="1:27">
      <c r="A32" s="3" t="s">
        <v>294</v>
      </c>
      <c r="K32" s="4" t="n">
        <v>1065879277</v>
      </c>
      <c r="O32" s="4" t="n">
        <v>1860916765</v>
      </c>
    </row>
    <row r="33" spans="1:27">
      <c r="A33" s="3" t="s">
        <v>295</v>
      </c>
    </row>
    <row r="34" spans="1:27">
      <c r="A34" s="5" t="s">
        <v>278</v>
      </c>
    </row>
    <row r="35" spans="1:27">
      <c r="A35" s="3" t="s">
        <v>282</v>
      </c>
      <c r="V35" s="6" t="n">
        <v>665</v>
      </c>
    </row>
    <row r="36" spans="1:27">
      <c r="A36" s="3" t="s">
        <v>296</v>
      </c>
    </row>
    <row r="37" spans="1:27">
      <c r="A37" s="5" t="s">
        <v>278</v>
      </c>
    </row>
    <row r="38" spans="1:27">
      <c r="A38" s="3" t="s">
        <v>282</v>
      </c>
      <c r="V38" s="6" t="n">
        <v>851</v>
      </c>
    </row>
    <row r="39" spans="1:27">
      <c r="A39" s="3" t="s">
        <v>297</v>
      </c>
    </row>
    <row r="40" spans="1:27">
      <c r="A40" s="5" t="s">
        <v>278</v>
      </c>
    </row>
    <row r="41" spans="1:27">
      <c r="A41" s="3" t="s">
        <v>289</v>
      </c>
      <c r="G41" s="6" t="n">
        <v>500</v>
      </c>
    </row>
    <row r="42" spans="1:27">
      <c r="A42" s="3" t="s">
        <v>298</v>
      </c>
    </row>
    <row r="43" spans="1:27">
      <c r="A43" s="5" t="s">
        <v>278</v>
      </c>
    </row>
    <row r="44" spans="1:27">
      <c r="A44" s="3" t="s">
        <v>282</v>
      </c>
      <c r="P44" s="6" t="n">
        <v>665</v>
      </c>
    </row>
    <row r="45" spans="1:27">
      <c r="A45" s="3" t="s">
        <v>299</v>
      </c>
    </row>
    <row r="46" spans="1:27">
      <c r="A46" s="5" t="s">
        <v>278</v>
      </c>
    </row>
    <row r="47" spans="1:27">
      <c r="A47" s="3" t="s">
        <v>218</v>
      </c>
      <c r="M47" s="4" t="n">
        <v>480000000</v>
      </c>
    </row>
    <row r="48" spans="1:27">
      <c r="A48" s="3" t="s">
        <v>289</v>
      </c>
      <c r="M48" s="6" t="n">
        <v>120000</v>
      </c>
    </row>
    <row r="49" spans="1:27">
      <c r="A49" s="3" t="s">
        <v>300</v>
      </c>
    </row>
    <row r="50" spans="1:27">
      <c r="A50" s="5" t="s">
        <v>278</v>
      </c>
    </row>
    <row r="51" spans="1:27">
      <c r="A51" s="3" t="s">
        <v>218</v>
      </c>
      <c r="C51" s="4" t="n">
        <v>400000</v>
      </c>
      <c r="G51" s="4" t="n">
        <v>2000000</v>
      </c>
    </row>
    <row r="52" spans="1:27">
      <c r="A52" s="3" t="s">
        <v>282</v>
      </c>
      <c r="Q52" s="6" t="n">
        <v>565</v>
      </c>
      <c r="R52" s="6" t="n">
        <v>107</v>
      </c>
      <c r="S52" s="6" t="n">
        <v>107</v>
      </c>
      <c r="U52" s="6" t="n">
        <v>93</v>
      </c>
      <c r="AA52" s="6" t="n">
        <v>565</v>
      </c>
    </row>
    <row r="53" spans="1:27">
      <c r="A53" s="3" t="s">
        <v>285</v>
      </c>
      <c r="G53" s="4" t="n">
        <v>285714</v>
      </c>
    </row>
    <row r="54" spans="1:27">
      <c r="A54" s="3" t="s">
        <v>301</v>
      </c>
      <c r="G54" s="3" t="s">
        <v>302</v>
      </c>
    </row>
    <row r="55" spans="1:27">
      <c r="A55" s="3" t="s">
        <v>303</v>
      </c>
      <c r="G55" s="6" t="n">
        <v>258</v>
      </c>
    </row>
    <row r="56" spans="1:27">
      <c r="A56" s="3" t="s">
        <v>304</v>
      </c>
      <c r="S56" s="6" t="n">
        <v>226000000</v>
      </c>
    </row>
    <row r="57" spans="1:27">
      <c r="A57" s="3" t="s">
        <v>305</v>
      </c>
    </row>
    <row r="58" spans="1:27">
      <c r="A58" s="5" t="s">
        <v>278</v>
      </c>
    </row>
    <row r="59" spans="1:27">
      <c r="A59" s="3" t="s">
        <v>218</v>
      </c>
      <c r="C59" s="4" t="n">
        <v>1400000</v>
      </c>
    </row>
    <row r="60" spans="1:27">
      <c r="A60" s="3" t="s">
        <v>282</v>
      </c>
      <c r="Z60" s="6" t="n">
        <v>565</v>
      </c>
    </row>
    <row r="61" spans="1:27">
      <c r="A61" s="3" t="s">
        <v>304</v>
      </c>
      <c r="S61" s="4" t="n">
        <v>791000000</v>
      </c>
    </row>
    <row r="62" spans="1:27">
      <c r="A62" s="3" t="s">
        <v>306</v>
      </c>
    </row>
    <row r="63" spans="1:27">
      <c r="A63" s="5" t="s">
        <v>278</v>
      </c>
    </row>
    <row r="64" spans="1:27">
      <c r="A64" s="3" t="s">
        <v>218</v>
      </c>
      <c r="C64" s="4" t="n">
        <v>400000</v>
      </c>
    </row>
    <row r="65" spans="1:27">
      <c r="A65" s="3" t="s">
        <v>304</v>
      </c>
      <c r="S65" s="4" t="n">
        <v>226000000</v>
      </c>
    </row>
    <row r="66" spans="1:27">
      <c r="A66" s="3" t="s">
        <v>307</v>
      </c>
    </row>
    <row r="67" spans="1:27">
      <c r="A67" s="5" t="s">
        <v>278</v>
      </c>
    </row>
    <row r="68" spans="1:27">
      <c r="A68" s="3" t="s">
        <v>218</v>
      </c>
      <c r="P68" s="4" t="n">
        <v>200000</v>
      </c>
    </row>
    <row r="69" spans="1:27">
      <c r="A69" s="3" t="s">
        <v>282</v>
      </c>
      <c r="P69" s="6" t="n">
        <v>665</v>
      </c>
    </row>
    <row r="70" spans="1:27">
      <c r="A70" s="3" t="s">
        <v>304</v>
      </c>
      <c r="S70" s="4" t="n">
        <v>133000000</v>
      </c>
    </row>
    <row r="71" spans="1:27">
      <c r="A71" s="3" t="s">
        <v>308</v>
      </c>
    </row>
    <row r="72" spans="1:27">
      <c r="A72" s="5" t="s">
        <v>278</v>
      </c>
    </row>
    <row r="73" spans="1:27">
      <c r="A73" s="3" t="s">
        <v>304</v>
      </c>
      <c r="S73" s="4" t="n">
        <v>226500000000</v>
      </c>
    </row>
    <row r="74" spans="1:27">
      <c r="A74" s="3" t="s">
        <v>300</v>
      </c>
    </row>
    <row r="75" spans="1:27">
      <c r="A75" s="5" t="s">
        <v>278</v>
      </c>
    </row>
    <row r="76" spans="1:27">
      <c r="A76" s="3" t="s">
        <v>304</v>
      </c>
      <c r="S76" s="6" t="n">
        <v>798000000</v>
      </c>
    </row>
    <row r="77" spans="1:27">
      <c r="A77" s="3" t="s">
        <v>37</v>
      </c>
    </row>
    <row r="78" spans="1:27">
      <c r="A78" s="5" t="s">
        <v>278</v>
      </c>
    </row>
    <row r="79" spans="1:27">
      <c r="A79" s="3" t="s">
        <v>218</v>
      </c>
      <c r="S79" s="4" t="n">
        <v>3230520</v>
      </c>
      <c r="T79" s="4" t="n">
        <v>43200000</v>
      </c>
    </row>
    <row r="80" spans="1:27">
      <c r="A80" s="3" t="s">
        <v>290</v>
      </c>
      <c r="E80" s="4" t="n">
        <v>8000000000</v>
      </c>
      <c r="R80" s="4" t="n">
        <v>8000000000</v>
      </c>
      <c r="S80" s="4" t="n">
        <v>8000000000</v>
      </c>
      <c r="X80" s="4" t="n">
        <v>4000000000</v>
      </c>
    </row>
    <row r="81" spans="1:27">
      <c r="A81" s="3" t="s">
        <v>309</v>
      </c>
    </row>
    <row r="82" spans="1:27">
      <c r="A82" s="5" t="s">
        <v>278</v>
      </c>
    </row>
    <row r="83" spans="1:27">
      <c r="A83" s="3" t="s">
        <v>310</v>
      </c>
      <c r="J83" s="4" t="n">
        <v>23000000</v>
      </c>
      <c r="M83" s="4" t="n">
        <v>3230520</v>
      </c>
    </row>
    <row r="84" spans="1:27">
      <c r="A84" s="3" t="s">
        <v>279</v>
      </c>
      <c r="M84" s="6" t="n">
        <v>808</v>
      </c>
    </row>
    <row r="85" spans="1:27">
      <c r="A85" s="3" t="s">
        <v>211</v>
      </c>
      <c r="J85" s="3" t="s">
        <v>311</v>
      </c>
      <c r="M85" s="3" t="s">
        <v>212</v>
      </c>
    </row>
    <row r="86" spans="1:27">
      <c r="A86" s="3" t="s">
        <v>312</v>
      </c>
    </row>
    <row r="87" spans="1:27">
      <c r="A87" s="5" t="s">
        <v>278</v>
      </c>
    </row>
    <row r="88" spans="1:27">
      <c r="A88" s="3" t="s">
        <v>218</v>
      </c>
      <c r="F88" s="4" t="n">
        <v>14769480</v>
      </c>
    </row>
    <row r="89" spans="1:27">
      <c r="A89" s="3" t="s">
        <v>35</v>
      </c>
    </row>
    <row r="90" spans="1:27">
      <c r="A90" s="5" t="s">
        <v>278</v>
      </c>
    </row>
    <row r="91" spans="1:27">
      <c r="A91" s="3" t="s">
        <v>290</v>
      </c>
      <c r="R91" s="4" t="n">
        <v>7000000</v>
      </c>
      <c r="S91" s="4" t="n">
        <v>7000000</v>
      </c>
      <c r="X91" s="4" t="n">
        <v>7000000</v>
      </c>
    </row>
    <row r="92" spans="1:27">
      <c r="A92" s="3" t="s">
        <v>313</v>
      </c>
    </row>
    <row r="93" spans="1:27">
      <c r="A93" s="5" t="s">
        <v>278</v>
      </c>
    </row>
    <row r="94" spans="1:27">
      <c r="A94" s="3" t="s">
        <v>314</v>
      </c>
      <c r="E94" s="3" t="s">
        <v>315</v>
      </c>
    </row>
    <row r="95" spans="1:27">
      <c r="A95" s="3" t="s">
        <v>316</v>
      </c>
    </row>
    <row r="96" spans="1:27">
      <c r="A96" s="5" t="s">
        <v>278</v>
      </c>
    </row>
    <row r="97" spans="1:27">
      <c r="A97" s="3" t="s">
        <v>314</v>
      </c>
      <c r="E97" s="3" t="s">
        <v>317</v>
      </c>
    </row>
    <row r="98" spans="1:27">
      <c r="A98" s="3" t="s">
        <v>318</v>
      </c>
    </row>
    <row r="99" spans="1:27">
      <c r="A99" s="5" t="s">
        <v>278</v>
      </c>
    </row>
    <row r="100" spans="1:27">
      <c r="A100" s="3" t="s">
        <v>290</v>
      </c>
      <c r="E100" s="4" t="n">
        <v>7500000000</v>
      </c>
    </row>
    <row r="101" spans="1:27">
      <c r="A101" s="3" t="s">
        <v>38</v>
      </c>
    </row>
    <row r="102" spans="1:27">
      <c r="A102" s="5" t="s">
        <v>278</v>
      </c>
    </row>
    <row r="103" spans="1:27">
      <c r="A103" s="3" t="s">
        <v>218</v>
      </c>
      <c r="T103" s="4" t="n">
        <v>48000000</v>
      </c>
    </row>
    <row r="104" spans="1:27">
      <c r="A104" s="3" t="s">
        <v>290</v>
      </c>
      <c r="E104" s="4" t="n">
        <v>8000000000</v>
      </c>
      <c r="R104" s="4" t="n">
        <v>8000000000</v>
      </c>
      <c r="S104" s="4" t="n">
        <v>8000000000</v>
      </c>
      <c r="X104" s="4" t="n">
        <v>4000000000</v>
      </c>
    </row>
    <row r="105" spans="1:27">
      <c r="A105" s="3" t="s">
        <v>319</v>
      </c>
    </row>
    <row r="106" spans="1:27">
      <c r="A106" s="5" t="s">
        <v>278</v>
      </c>
    </row>
    <row r="107" spans="1:27">
      <c r="A107" s="3" t="s">
        <v>290</v>
      </c>
      <c r="E107" s="4" t="n">
        <v>7500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V16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6"/>
    <col customWidth="1" max="5" min="5" width="14"/>
    <col customWidth="1" max="6" min="6" width="14"/>
    <col customWidth="1" max="7" min="7" width="14"/>
    <col customWidth="1" max="8" min="8" width="15"/>
    <col customWidth="1" max="9" min="9" width="15"/>
    <col customWidth="1" max="10" min="10" width="14"/>
    <col customWidth="1" max="11" min="11" width="14"/>
    <col customWidth="1" max="12" min="12" width="16"/>
    <col customWidth="1" max="13" min="13" width="14"/>
    <col customWidth="1" max="14" min="14" width="16"/>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320</v>
      </c>
      <c r="B1" s="2" t="s">
        <v>204</v>
      </c>
      <c r="C1" s="2" t="s">
        <v>260</v>
      </c>
      <c r="D1" s="2" t="s">
        <v>228</v>
      </c>
      <c r="E1" s="2" t="s">
        <v>265</v>
      </c>
      <c r="F1" s="2" t="s">
        <v>321</v>
      </c>
      <c r="G1" s="2" t="s">
        <v>322</v>
      </c>
      <c r="H1" s="2" t="s">
        <v>266</v>
      </c>
      <c r="I1" s="2" t="s">
        <v>323</v>
      </c>
      <c r="J1" s="2" t="s">
        <v>205</v>
      </c>
      <c r="K1" s="2" t="s">
        <v>206</v>
      </c>
      <c r="L1" s="2" t="s">
        <v>271</v>
      </c>
      <c r="M1" s="2" t="s">
        <v>229</v>
      </c>
      <c r="N1" s="2" t="s">
        <v>272</v>
      </c>
      <c r="O1" s="2" t="s">
        <v>324</v>
      </c>
      <c r="P1" s="2" t="s">
        <v>325</v>
      </c>
      <c r="Q1" s="2" t="s">
        <v>2</v>
      </c>
      <c r="R1" s="2" t="s">
        <v>76</v>
      </c>
      <c r="S1" s="2" t="s">
        <v>274</v>
      </c>
      <c r="T1" s="2" t="s">
        <v>40</v>
      </c>
      <c r="U1" s="2" t="s">
        <v>326</v>
      </c>
      <c r="V1" s="2" t="s">
        <v>275</v>
      </c>
    </row>
    <row r="2" spans="1:22">
      <c r="A2" s="5" t="s">
        <v>327</v>
      </c>
    </row>
    <row r="3" spans="1:22">
      <c r="A3" s="3" t="s">
        <v>280</v>
      </c>
      <c r="Q3" s="4" t="n">
        <v>302000000</v>
      </c>
    </row>
    <row r="4" spans="1:22">
      <c r="A4" s="3" t="s">
        <v>328</v>
      </c>
      <c r="Q4" s="4" t="n">
        <v>10890000</v>
      </c>
      <c r="T4" s="4" t="n">
        <v>12490000</v>
      </c>
    </row>
    <row r="5" spans="1:22">
      <c r="A5" s="3" t="s">
        <v>329</v>
      </c>
      <c r="Q5" s="4" t="n">
        <v>303600000</v>
      </c>
    </row>
    <row r="6" spans="1:22">
      <c r="A6" s="3" t="s">
        <v>330</v>
      </c>
      <c r="Q6" s="8" t="n">
        <v>435.75</v>
      </c>
      <c r="T6" s="8" t="n">
        <v>105.56</v>
      </c>
    </row>
    <row r="7" spans="1:22">
      <c r="A7" s="3" t="s">
        <v>100</v>
      </c>
      <c r="Q7" s="6" t="n">
        <v>120298</v>
      </c>
      <c r="R7" s="6" t="n">
        <v>391</v>
      </c>
    </row>
    <row r="8" spans="1:22">
      <c r="A8" s="3" t="s">
        <v>331</v>
      </c>
      <c r="Q8" s="4" t="n">
        <v>485</v>
      </c>
    </row>
    <row r="9" spans="1:22">
      <c r="A9" s="3" t="s">
        <v>332</v>
      </c>
      <c r="Q9" s="3" t="s">
        <v>53</v>
      </c>
      <c r="T9" s="3" t="s">
        <v>53</v>
      </c>
    </row>
    <row r="10" spans="1:22">
      <c r="A10" s="3" t="s">
        <v>36</v>
      </c>
    </row>
    <row r="11" spans="1:22">
      <c r="A11" s="5" t="s">
        <v>327</v>
      </c>
    </row>
    <row r="12" spans="1:22">
      <c r="A12" s="3" t="s">
        <v>280</v>
      </c>
      <c r="K12" s="4" t="n">
        <v>300000000</v>
      </c>
    </row>
    <row r="13" spans="1:22">
      <c r="A13" s="3" t="s">
        <v>238</v>
      </c>
      <c r="K13" s="6" t="n">
        <v>13300</v>
      </c>
    </row>
    <row r="14" spans="1:22">
      <c r="A14" s="3" t="s">
        <v>218</v>
      </c>
      <c r="B14" s="4" t="n">
        <v>11292240</v>
      </c>
      <c r="J14" s="4" t="n">
        <v>1200000</v>
      </c>
      <c r="K14" s="4" t="n">
        <v>300000000</v>
      </c>
      <c r="Q14" s="4" t="n">
        <v>33931475</v>
      </c>
    </row>
    <row r="15" spans="1:22">
      <c r="A15" s="3" t="s">
        <v>333</v>
      </c>
    </row>
    <row r="16" spans="1:22">
      <c r="A16" s="5" t="s">
        <v>327</v>
      </c>
    </row>
    <row r="17" spans="1:22">
      <c r="A17" s="3" t="s">
        <v>282</v>
      </c>
      <c r="D17" s="6" t="n">
        <v>665</v>
      </c>
    </row>
    <row r="18" spans="1:22">
      <c r="A18" s="3" t="s">
        <v>330</v>
      </c>
      <c r="D18" s="4" t="n">
        <v>50000000</v>
      </c>
    </row>
    <row r="19" spans="1:22">
      <c r="A19" s="3" t="s">
        <v>334</v>
      </c>
    </row>
    <row r="20" spans="1:22">
      <c r="A20" s="5" t="s">
        <v>327</v>
      </c>
    </row>
    <row r="21" spans="1:22">
      <c r="A21" s="3" t="s">
        <v>282</v>
      </c>
      <c r="D21" s="4" t="n">
        <v>698</v>
      </c>
    </row>
    <row r="22" spans="1:22">
      <c r="A22" s="3" t="s">
        <v>330</v>
      </c>
      <c r="D22" s="4" t="n">
        <v>50000000</v>
      </c>
    </row>
    <row r="23" spans="1:22">
      <c r="A23" s="3" t="s">
        <v>335</v>
      </c>
    </row>
    <row r="24" spans="1:22">
      <c r="A24" s="5" t="s">
        <v>327</v>
      </c>
    </row>
    <row r="25" spans="1:22">
      <c r="A25" s="3" t="s">
        <v>282</v>
      </c>
      <c r="D25" s="4" t="n">
        <v>735</v>
      </c>
    </row>
    <row r="26" spans="1:22">
      <c r="A26" s="3" t="s">
        <v>330</v>
      </c>
      <c r="D26" s="4" t="n">
        <v>50000000</v>
      </c>
    </row>
    <row r="27" spans="1:22">
      <c r="A27" s="3" t="s">
        <v>336</v>
      </c>
    </row>
    <row r="28" spans="1:22">
      <c r="A28" s="5" t="s">
        <v>327</v>
      </c>
    </row>
    <row r="29" spans="1:22">
      <c r="A29" s="3" t="s">
        <v>282</v>
      </c>
      <c r="D29" s="4" t="n">
        <v>771</v>
      </c>
    </row>
    <row r="30" spans="1:22">
      <c r="A30" s="3" t="s">
        <v>330</v>
      </c>
      <c r="D30" s="4" t="n">
        <v>50000000</v>
      </c>
    </row>
    <row r="31" spans="1:22">
      <c r="A31" s="3" t="s">
        <v>337</v>
      </c>
    </row>
    <row r="32" spans="1:22">
      <c r="A32" s="5" t="s">
        <v>327</v>
      </c>
    </row>
    <row r="33" spans="1:22">
      <c r="A33" s="3" t="s">
        <v>282</v>
      </c>
      <c r="D33" s="4" t="n">
        <v>810</v>
      </c>
    </row>
    <row r="34" spans="1:22">
      <c r="A34" s="3" t="s">
        <v>330</v>
      </c>
      <c r="D34" s="4" t="n">
        <v>50000000</v>
      </c>
    </row>
    <row r="35" spans="1:22">
      <c r="A35" s="3" t="s">
        <v>338</v>
      </c>
    </row>
    <row r="36" spans="1:22">
      <c r="A36" s="5" t="s">
        <v>327</v>
      </c>
    </row>
    <row r="37" spans="1:22">
      <c r="A37" s="3" t="s">
        <v>282</v>
      </c>
      <c r="D37" s="4" t="n">
        <v>851</v>
      </c>
    </row>
    <row r="38" spans="1:22">
      <c r="A38" s="3" t="s">
        <v>330</v>
      </c>
      <c r="D38" s="6" t="n">
        <v>50000000</v>
      </c>
    </row>
    <row r="39" spans="1:22">
      <c r="A39" s="3" t="s">
        <v>339</v>
      </c>
    </row>
    <row r="40" spans="1:22">
      <c r="A40" s="5" t="s">
        <v>327</v>
      </c>
    </row>
    <row r="41" spans="1:22">
      <c r="A41" s="3" t="s">
        <v>280</v>
      </c>
      <c r="I41" s="4" t="n">
        <v>8000000</v>
      </c>
    </row>
    <row r="42" spans="1:22">
      <c r="A42" s="3" t="s">
        <v>282</v>
      </c>
      <c r="I42" s="6" t="n">
        <v>42</v>
      </c>
    </row>
    <row r="43" spans="1:22">
      <c r="A43" s="3" t="s">
        <v>283</v>
      </c>
      <c r="I43" s="3" t="s">
        <v>340</v>
      </c>
    </row>
    <row r="44" spans="1:22">
      <c r="A44" s="3" t="s">
        <v>285</v>
      </c>
      <c r="I44" s="4" t="n">
        <v>8000000</v>
      </c>
      <c r="S44" s="4" t="n">
        <v>2400000</v>
      </c>
    </row>
    <row r="45" spans="1:22">
      <c r="A45" s="3" t="s">
        <v>329</v>
      </c>
      <c r="C45" s="4" t="n">
        <v>400000</v>
      </c>
      <c r="E45" s="4" t="n">
        <v>3600000</v>
      </c>
      <c r="Q45" s="4" t="n">
        <v>1600000</v>
      </c>
    </row>
    <row r="46" spans="1:22">
      <c r="A46" s="3" t="s">
        <v>330</v>
      </c>
      <c r="C46" s="6" t="n">
        <v>565</v>
      </c>
      <c r="E46" s="6" t="n">
        <v>42</v>
      </c>
      <c r="Q46" s="6" t="n">
        <v>565</v>
      </c>
    </row>
    <row r="47" spans="1:22">
      <c r="A47" s="3" t="s">
        <v>341</v>
      </c>
      <c r="I47" s="9" t="n">
        <v>9.000000000000001e-05</v>
      </c>
    </row>
    <row r="48" spans="1:22">
      <c r="A48" s="3" t="s">
        <v>100</v>
      </c>
      <c r="Q48" s="6" t="n">
        <v>17</v>
      </c>
      <c r="R48" s="4" t="n">
        <v>49</v>
      </c>
    </row>
    <row r="49" spans="1:22">
      <c r="A49" s="3" t="s">
        <v>342</v>
      </c>
    </row>
    <row r="50" spans="1:22">
      <c r="A50" s="5" t="s">
        <v>327</v>
      </c>
    </row>
    <row r="51" spans="1:22">
      <c r="A51" s="3" t="s">
        <v>328</v>
      </c>
      <c r="Q51" s="4" t="n">
        <v>2800000</v>
      </c>
    </row>
    <row r="52" spans="1:22">
      <c r="A52" s="3" t="s">
        <v>343</v>
      </c>
    </row>
    <row r="53" spans="1:22">
      <c r="A53" s="5" t="s">
        <v>327</v>
      </c>
    </row>
    <row r="54" spans="1:22">
      <c r="A54" s="3" t="s">
        <v>285</v>
      </c>
      <c r="I54" s="4" t="n">
        <v>3200000</v>
      </c>
    </row>
    <row r="55" spans="1:22">
      <c r="A55" s="3" t="s">
        <v>344</v>
      </c>
    </row>
    <row r="56" spans="1:22">
      <c r="A56" s="5" t="s">
        <v>327</v>
      </c>
    </row>
    <row r="57" spans="1:22">
      <c r="A57" s="3" t="s">
        <v>285</v>
      </c>
      <c r="I57" s="4" t="n">
        <v>800000</v>
      </c>
    </row>
    <row r="58" spans="1:22">
      <c r="A58" s="3" t="s">
        <v>345</v>
      </c>
    </row>
    <row r="59" spans="1:22">
      <c r="A59" s="5" t="s">
        <v>327</v>
      </c>
    </row>
    <row r="60" spans="1:22">
      <c r="A60" s="3" t="s">
        <v>346</v>
      </c>
      <c r="U60" s="4" t="n">
        <v>2400000</v>
      </c>
    </row>
    <row r="61" spans="1:22">
      <c r="A61" s="3" t="s">
        <v>286</v>
      </c>
    </row>
    <row r="62" spans="1:22">
      <c r="A62" s="5" t="s">
        <v>327</v>
      </c>
    </row>
    <row r="63" spans="1:22">
      <c r="A63" s="3" t="s">
        <v>280</v>
      </c>
      <c r="H63" s="4" t="n">
        <v>14000000</v>
      </c>
    </row>
    <row r="64" spans="1:22">
      <c r="A64" s="3" t="s">
        <v>282</v>
      </c>
      <c r="H64" s="6" t="n">
        <v>42</v>
      </c>
      <c r="S64" s="6" t="n">
        <v>565</v>
      </c>
    </row>
    <row r="65" spans="1:22">
      <c r="A65" s="3" t="s">
        <v>283</v>
      </c>
      <c r="H65" s="3" t="s">
        <v>287</v>
      </c>
    </row>
    <row r="66" spans="1:22">
      <c r="A66" s="3" t="s">
        <v>285</v>
      </c>
      <c r="H66" s="4" t="n">
        <v>14000000</v>
      </c>
      <c r="V66" s="4" t="n">
        <v>1400000</v>
      </c>
    </row>
    <row r="67" spans="1:22">
      <c r="A67" s="3" t="s">
        <v>329</v>
      </c>
      <c r="C67" s="4" t="n">
        <v>1400000</v>
      </c>
    </row>
    <row r="68" spans="1:22">
      <c r="A68" s="3" t="s">
        <v>330</v>
      </c>
      <c r="C68" s="6" t="n">
        <v>565</v>
      </c>
    </row>
    <row r="69" spans="1:22">
      <c r="A69" s="3" t="s">
        <v>341</v>
      </c>
      <c r="H69" s="9" t="n">
        <v>9.000000000000001e-05</v>
      </c>
    </row>
    <row r="70" spans="1:22">
      <c r="A70" s="3" t="s">
        <v>100</v>
      </c>
      <c r="Q70" s="6" t="n">
        <v>81</v>
      </c>
      <c r="R70" s="4" t="n">
        <v>109</v>
      </c>
    </row>
    <row r="71" spans="1:22">
      <c r="A71" s="3" t="s">
        <v>218</v>
      </c>
      <c r="E71" s="4" t="n">
        <v>7200000</v>
      </c>
    </row>
    <row r="72" spans="1:22">
      <c r="A72" s="3" t="s">
        <v>347</v>
      </c>
    </row>
    <row r="73" spans="1:22">
      <c r="A73" s="5" t="s">
        <v>327</v>
      </c>
    </row>
    <row r="74" spans="1:22">
      <c r="A74" s="3" t="s">
        <v>285</v>
      </c>
      <c r="H74" s="4" t="n">
        <v>5600000</v>
      </c>
    </row>
    <row r="75" spans="1:22">
      <c r="A75" s="3" t="s">
        <v>348</v>
      </c>
    </row>
    <row r="76" spans="1:22">
      <c r="A76" s="5" t="s">
        <v>327</v>
      </c>
    </row>
    <row r="77" spans="1:22">
      <c r="A77" s="3" t="s">
        <v>285</v>
      </c>
      <c r="H77" s="4" t="n">
        <v>1400000</v>
      </c>
    </row>
    <row r="78" spans="1:22">
      <c r="A78" s="3" t="s">
        <v>349</v>
      </c>
    </row>
    <row r="79" spans="1:22">
      <c r="A79" s="5" t="s">
        <v>327</v>
      </c>
    </row>
    <row r="80" spans="1:22">
      <c r="A80" s="3" t="s">
        <v>280</v>
      </c>
      <c r="G80" s="4" t="n">
        <v>2000000</v>
      </c>
      <c r="N80" s="4" t="n">
        <v>100000</v>
      </c>
    </row>
    <row r="81" spans="1:22">
      <c r="A81" s="3" t="s">
        <v>282</v>
      </c>
      <c r="N81" s="6" t="n">
        <v>515</v>
      </c>
      <c r="S81" s="4" t="n">
        <v>565</v>
      </c>
    </row>
    <row r="82" spans="1:22">
      <c r="A82" s="3" t="s">
        <v>283</v>
      </c>
      <c r="G82" s="3" t="s">
        <v>350</v>
      </c>
      <c r="N82" s="3" t="s">
        <v>284</v>
      </c>
    </row>
    <row r="83" spans="1:22">
      <c r="A83" s="3" t="s">
        <v>285</v>
      </c>
      <c r="N83" s="4" t="n">
        <v>100000</v>
      </c>
      <c r="U83" s="4" t="n">
        <v>2000000</v>
      </c>
    </row>
    <row r="84" spans="1:22">
      <c r="A84" s="3" t="s">
        <v>341</v>
      </c>
      <c r="G84" s="7" t="n">
        <v>5e-06</v>
      </c>
      <c r="N84" s="7" t="n">
        <v>9e-06</v>
      </c>
    </row>
    <row r="85" spans="1:22">
      <c r="A85" s="3" t="s">
        <v>100</v>
      </c>
      <c r="Q85" s="3" t="s">
        <v>53</v>
      </c>
      <c r="R85" s="4" t="n">
        <v>4</v>
      </c>
    </row>
    <row r="86" spans="1:22">
      <c r="A86" s="3" t="s">
        <v>218</v>
      </c>
      <c r="E86" s="4" t="n">
        <v>2000000</v>
      </c>
      <c r="F86" s="4" t="n">
        <v>10000</v>
      </c>
    </row>
    <row r="87" spans="1:22">
      <c r="A87" s="3" t="s">
        <v>351</v>
      </c>
    </row>
    <row r="88" spans="1:22">
      <c r="A88" s="5" t="s">
        <v>327</v>
      </c>
    </row>
    <row r="89" spans="1:22">
      <c r="A89" s="3" t="s">
        <v>282</v>
      </c>
      <c r="G89" s="6" t="n">
        <v>60</v>
      </c>
    </row>
    <row r="90" spans="1:22">
      <c r="A90" s="3" t="s">
        <v>352</v>
      </c>
      <c r="G90" s="4" t="n">
        <v>250000</v>
      </c>
    </row>
    <row r="91" spans="1:22">
      <c r="A91" s="3" t="s">
        <v>353</v>
      </c>
    </row>
    <row r="92" spans="1:22">
      <c r="A92" s="5" t="s">
        <v>327</v>
      </c>
    </row>
    <row r="93" spans="1:22">
      <c r="A93" s="3" t="s">
        <v>282</v>
      </c>
      <c r="G93" s="6" t="n">
        <v>225</v>
      </c>
    </row>
    <row r="94" spans="1:22">
      <c r="A94" s="3" t="s">
        <v>352</v>
      </c>
      <c r="G94" s="4" t="n">
        <v>350000</v>
      </c>
    </row>
    <row r="95" spans="1:22">
      <c r="A95" s="3" t="s">
        <v>354</v>
      </c>
    </row>
    <row r="96" spans="1:22">
      <c r="A96" s="5" t="s">
        <v>327</v>
      </c>
    </row>
    <row r="97" spans="1:22">
      <c r="A97" s="3" t="s">
        <v>282</v>
      </c>
      <c r="G97" s="6" t="n">
        <v>250</v>
      </c>
    </row>
    <row r="98" spans="1:22">
      <c r="A98" s="3" t="s">
        <v>352</v>
      </c>
      <c r="G98" s="4" t="n">
        <v>300000</v>
      </c>
    </row>
    <row r="99" spans="1:22">
      <c r="A99" s="3" t="s">
        <v>355</v>
      </c>
    </row>
    <row r="100" spans="1:22">
      <c r="A100" s="5" t="s">
        <v>327</v>
      </c>
    </row>
    <row r="101" spans="1:22">
      <c r="A101" s="3" t="s">
        <v>282</v>
      </c>
      <c r="G101" s="6" t="n">
        <v>275</v>
      </c>
    </row>
    <row r="102" spans="1:22">
      <c r="A102" s="3" t="s">
        <v>352</v>
      </c>
      <c r="G102" s="4" t="n">
        <v>300000</v>
      </c>
    </row>
    <row r="103" spans="1:22">
      <c r="A103" s="3" t="s">
        <v>356</v>
      </c>
    </row>
    <row r="104" spans="1:22">
      <c r="A104" s="5" t="s">
        <v>327</v>
      </c>
    </row>
    <row r="105" spans="1:22">
      <c r="A105" s="3" t="s">
        <v>282</v>
      </c>
      <c r="G105" s="6" t="n">
        <v>300</v>
      </c>
    </row>
    <row r="106" spans="1:22">
      <c r="A106" s="3" t="s">
        <v>352</v>
      </c>
      <c r="G106" s="4" t="n">
        <v>300000</v>
      </c>
    </row>
    <row r="107" spans="1:22">
      <c r="A107" s="3" t="s">
        <v>357</v>
      </c>
    </row>
    <row r="108" spans="1:22">
      <c r="A108" s="5" t="s">
        <v>327</v>
      </c>
    </row>
    <row r="109" spans="1:22">
      <c r="A109" s="3" t="s">
        <v>282</v>
      </c>
      <c r="G109" s="6" t="n">
        <v>325</v>
      </c>
    </row>
    <row r="110" spans="1:22">
      <c r="A110" s="3" t="s">
        <v>352</v>
      </c>
      <c r="G110" s="4" t="n">
        <v>500000</v>
      </c>
    </row>
    <row r="111" spans="1:22">
      <c r="A111" s="3" t="s">
        <v>358</v>
      </c>
    </row>
    <row r="112" spans="1:22">
      <c r="A112" s="5" t="s">
        <v>327</v>
      </c>
    </row>
    <row r="113" spans="1:22">
      <c r="A113" s="3" t="s">
        <v>285</v>
      </c>
      <c r="N113" s="4" t="n">
        <v>40000</v>
      </c>
    </row>
    <row r="114" spans="1:22">
      <c r="A114" s="3" t="s">
        <v>359</v>
      </c>
    </row>
    <row r="115" spans="1:22">
      <c r="A115" s="5" t="s">
        <v>327</v>
      </c>
    </row>
    <row r="116" spans="1:22">
      <c r="A116" s="3" t="s">
        <v>285</v>
      </c>
      <c r="N116" s="4" t="n">
        <v>10000</v>
      </c>
    </row>
    <row r="117" spans="1:22">
      <c r="A117" s="3" t="s">
        <v>281</v>
      </c>
    </row>
    <row r="118" spans="1:22">
      <c r="A118" s="5" t="s">
        <v>327</v>
      </c>
    </row>
    <row r="119" spans="1:22">
      <c r="A119" s="3" t="s">
        <v>280</v>
      </c>
      <c r="N119" s="4" t="n">
        <v>4000000</v>
      </c>
    </row>
    <row r="120" spans="1:22">
      <c r="A120" s="3" t="s">
        <v>282</v>
      </c>
      <c r="N120" s="6" t="n">
        <v>357</v>
      </c>
      <c r="S120" s="6" t="n">
        <v>565</v>
      </c>
    </row>
    <row r="121" spans="1:22">
      <c r="A121" s="3" t="s">
        <v>283</v>
      </c>
      <c r="N121" s="3" t="s">
        <v>284</v>
      </c>
    </row>
    <row r="122" spans="1:22">
      <c r="A122" s="3" t="s">
        <v>285</v>
      </c>
      <c r="N122" s="4" t="n">
        <v>4000000</v>
      </c>
    </row>
    <row r="123" spans="1:22">
      <c r="A123" s="3" t="s">
        <v>329</v>
      </c>
      <c r="C123" s="4" t="n">
        <v>400000</v>
      </c>
    </row>
    <row r="124" spans="1:22">
      <c r="A124" s="3" t="s">
        <v>330</v>
      </c>
      <c r="C124" s="6" t="n">
        <v>565</v>
      </c>
    </row>
    <row r="125" spans="1:22">
      <c r="A125" s="3" t="s">
        <v>341</v>
      </c>
      <c r="N125" s="7" t="n">
        <v>8e-06</v>
      </c>
    </row>
    <row r="126" spans="1:22">
      <c r="A126" s="3" t="s">
        <v>100</v>
      </c>
      <c r="Q126" s="4" t="n">
        <v>26</v>
      </c>
      <c r="R126" s="4" t="n">
        <v>123</v>
      </c>
    </row>
    <row r="127" spans="1:22">
      <c r="A127" s="3" t="s">
        <v>360</v>
      </c>
    </row>
    <row r="128" spans="1:22">
      <c r="A128" s="5" t="s">
        <v>327</v>
      </c>
    </row>
    <row r="129" spans="1:22">
      <c r="A129" s="3" t="s">
        <v>285</v>
      </c>
      <c r="N129" s="4" t="n">
        <v>1600000</v>
      </c>
    </row>
    <row r="130" spans="1:22">
      <c r="A130" s="3" t="s">
        <v>361</v>
      </c>
    </row>
    <row r="131" spans="1:22">
      <c r="A131" s="5" t="s">
        <v>327</v>
      </c>
    </row>
    <row r="132" spans="1:22">
      <c r="A132" s="3" t="s">
        <v>285</v>
      </c>
      <c r="N132" s="4" t="n">
        <v>400000</v>
      </c>
    </row>
    <row r="133" spans="1:22">
      <c r="A133" s="3" t="s">
        <v>237</v>
      </c>
    </row>
    <row r="134" spans="1:22">
      <c r="A134" s="5" t="s">
        <v>327</v>
      </c>
    </row>
    <row r="135" spans="1:22">
      <c r="A135" s="3" t="s">
        <v>280</v>
      </c>
      <c r="D135" s="4" t="n">
        <v>300000000</v>
      </c>
    </row>
    <row r="136" spans="1:22">
      <c r="A136" s="3" t="s">
        <v>238</v>
      </c>
      <c r="D136" s="6" t="n">
        <v>13300</v>
      </c>
    </row>
    <row r="137" spans="1:22">
      <c r="A137" s="3" t="s">
        <v>283</v>
      </c>
      <c r="D137" s="3" t="s">
        <v>362</v>
      </c>
    </row>
    <row r="138" spans="1:22">
      <c r="A138" s="3" t="s">
        <v>218</v>
      </c>
      <c r="D138" s="4" t="n">
        <v>300000000</v>
      </c>
      <c r="K138" s="4" t="n">
        <v>300000000</v>
      </c>
    </row>
    <row r="139" spans="1:22">
      <c r="A139" s="3" t="s">
        <v>363</v>
      </c>
    </row>
    <row r="140" spans="1:22">
      <c r="A140" s="5" t="s">
        <v>327</v>
      </c>
    </row>
    <row r="141" spans="1:22">
      <c r="A141" s="3" t="s">
        <v>280</v>
      </c>
      <c r="L141" s="4" t="n">
        <v>2000000</v>
      </c>
    </row>
    <row r="142" spans="1:22">
      <c r="A142" s="3" t="s">
        <v>282</v>
      </c>
      <c r="L142" s="6" t="n">
        <v>665</v>
      </c>
    </row>
    <row r="143" spans="1:22">
      <c r="A143" s="3" t="s">
        <v>283</v>
      </c>
      <c r="L143" s="3" t="s">
        <v>364</v>
      </c>
    </row>
    <row r="144" spans="1:22">
      <c r="A144" s="3" t="s">
        <v>329</v>
      </c>
      <c r="J144" s="4" t="n">
        <v>1200000</v>
      </c>
    </row>
    <row r="145" spans="1:22">
      <c r="A145" s="3" t="s">
        <v>341</v>
      </c>
      <c r="L145" s="7" t="n">
        <v>4.6e-05</v>
      </c>
    </row>
    <row r="146" spans="1:22">
      <c r="A146" s="3" t="s">
        <v>100</v>
      </c>
      <c r="L146" s="6" t="n">
        <v>72</v>
      </c>
    </row>
    <row r="147" spans="1:22">
      <c r="A147" s="3" t="s">
        <v>218</v>
      </c>
      <c r="L147" s="4" t="n">
        <v>200000</v>
      </c>
    </row>
    <row r="148" spans="1:22">
      <c r="A148" s="3" t="s">
        <v>365</v>
      </c>
    </row>
    <row r="149" spans="1:22">
      <c r="A149" s="5" t="s">
        <v>327</v>
      </c>
    </row>
    <row r="150" spans="1:22">
      <c r="A150" s="3" t="s">
        <v>218</v>
      </c>
      <c r="O150" s="4" t="n">
        <v>1000000</v>
      </c>
      <c r="P150" s="4" t="n">
        <v>1000000</v>
      </c>
    </row>
    <row r="151" spans="1:22">
      <c r="A151" s="3" t="s">
        <v>366</v>
      </c>
    </row>
    <row r="152" spans="1:22">
      <c r="A152" s="5" t="s">
        <v>327</v>
      </c>
    </row>
    <row r="153" spans="1:22">
      <c r="A153" s="3" t="s">
        <v>285</v>
      </c>
      <c r="L153" s="4" t="n">
        <v>1400000</v>
      </c>
      <c r="T153" s="4" t="n">
        <v>200000</v>
      </c>
    </row>
    <row r="154" spans="1:22">
      <c r="A154" s="3" t="s">
        <v>367</v>
      </c>
    </row>
    <row r="155" spans="1:22">
      <c r="A155" s="5" t="s">
        <v>327</v>
      </c>
    </row>
    <row r="156" spans="1:22">
      <c r="A156" s="3" t="s">
        <v>285</v>
      </c>
      <c r="T156" s="4" t="n">
        <v>200000</v>
      </c>
    </row>
    <row r="157" spans="1:22">
      <c r="A157" s="3" t="s">
        <v>368</v>
      </c>
    </row>
    <row r="158" spans="1:22">
      <c r="A158" s="5" t="s">
        <v>327</v>
      </c>
    </row>
    <row r="159" spans="1:22">
      <c r="A159" s="3" t="s">
        <v>285</v>
      </c>
      <c r="T159" s="4" t="n">
        <v>200000</v>
      </c>
    </row>
    <row r="160" spans="1:22">
      <c r="A160" s="3" t="s">
        <v>369</v>
      </c>
    </row>
    <row r="161" spans="1:22">
      <c r="A161" s="5" t="s">
        <v>327</v>
      </c>
    </row>
    <row r="162" spans="1:22">
      <c r="A162" s="3" t="s">
        <v>285</v>
      </c>
      <c r="T162" s="4" t="n">
        <v>600000</v>
      </c>
    </row>
    <row r="163" spans="1:22">
      <c r="A163" s="3" t="s">
        <v>370</v>
      </c>
    </row>
    <row r="164" spans="1:22">
      <c r="A164" s="5" t="s">
        <v>327</v>
      </c>
    </row>
    <row r="165" spans="1:22">
      <c r="A165" s="3" t="s">
        <v>100</v>
      </c>
      <c r="Q165" s="3" t="s">
        <v>53</v>
      </c>
      <c r="R165" s="6" t="n">
        <v>1</v>
      </c>
    </row>
    <row r="166" spans="1:22">
      <c r="A166" s="3" t="s">
        <v>239</v>
      </c>
    </row>
    <row r="167" spans="1:22">
      <c r="A167" s="5" t="s">
        <v>327</v>
      </c>
    </row>
    <row r="168" spans="1:22">
      <c r="A168" s="3" t="s">
        <v>240</v>
      </c>
      <c r="M168" s="6" t="n">
        <v>136821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37"/>
  </cols>
  <sheetData>
    <row r="1" spans="1:2">
      <c r="A1" s="1" t="s">
        <v>371</v>
      </c>
      <c r="B1" s="2" t="s">
        <v>1</v>
      </c>
    </row>
    <row r="2" spans="1:2">
      <c r="B2" s="2" t="s">
        <v>372</v>
      </c>
    </row>
    <row r="3" spans="1:2">
      <c r="A3" s="5" t="s">
        <v>373</v>
      </c>
    </row>
    <row r="4" spans="1:2">
      <c r="A4" s="3" t="s">
        <v>374</v>
      </c>
      <c r="B4" s="4" t="n">
        <v>12490000</v>
      </c>
    </row>
    <row r="5" spans="1:2">
      <c r="A5" s="3" t="s">
        <v>375</v>
      </c>
      <c r="B5" s="4" t="n">
        <v>302000000</v>
      </c>
    </row>
    <row r="6" spans="1:2">
      <c r="A6" s="3" t="s">
        <v>376</v>
      </c>
      <c r="B6" s="4" t="n">
        <v>-303600000</v>
      </c>
    </row>
    <row r="7" spans="1:2">
      <c r="A7" s="3" t="s">
        <v>374</v>
      </c>
      <c r="B7" s="4" t="n">
        <v>10890000</v>
      </c>
    </row>
    <row r="8" spans="1:2">
      <c r="A8" s="3" t="s">
        <v>377</v>
      </c>
      <c r="B8" s="4" t="n">
        <v>1640000</v>
      </c>
    </row>
    <row r="9" spans="1:2">
      <c r="A9" s="5" t="s">
        <v>378</v>
      </c>
    </row>
    <row r="10" spans="1:2">
      <c r="A10" s="3" t="s">
        <v>379</v>
      </c>
      <c r="B10" s="8" t="n">
        <v>105.56</v>
      </c>
    </row>
    <row r="11" spans="1:2">
      <c r="A11" s="3" t="s">
        <v>380</v>
      </c>
      <c r="B11" s="10" t="n">
        <v>754.4</v>
      </c>
    </row>
    <row r="12" spans="1:2">
      <c r="A12" s="3" t="s">
        <v>381</v>
      </c>
      <c r="B12" s="10" t="n">
        <v>753.21</v>
      </c>
    </row>
    <row r="13" spans="1:2">
      <c r="A13" s="3" t="s">
        <v>379</v>
      </c>
      <c r="B13" s="10" t="n">
        <v>435.75</v>
      </c>
    </row>
    <row r="14" spans="1:2">
      <c r="A14" s="3" t="s">
        <v>382</v>
      </c>
      <c r="B14" s="8" t="n">
        <v>52.84</v>
      </c>
    </row>
    <row r="15" spans="1:2">
      <c r="A15" s="5" t="s">
        <v>383</v>
      </c>
    </row>
    <row r="16" spans="1:2">
      <c r="A16" s="3" t="s">
        <v>384</v>
      </c>
      <c r="B16" s="3" t="s">
        <v>385</v>
      </c>
    </row>
    <row r="17" spans="1:2">
      <c r="A17" s="3" t="s">
        <v>386</v>
      </c>
      <c r="B17" s="3" t="s">
        <v>387</v>
      </c>
    </row>
    <row r="18" spans="1:2">
      <c r="A18" s="5" t="s">
        <v>388</v>
      </c>
    </row>
    <row r="19" spans="1:2">
      <c r="A19" s="3" t="s">
        <v>389</v>
      </c>
      <c r="B19" s="3" t="s">
        <v>53</v>
      </c>
    </row>
    <row r="20" spans="1:2">
      <c r="A20" s="3" t="s">
        <v>389</v>
      </c>
      <c r="B20" s="3" t="s">
        <v>53</v>
      </c>
    </row>
    <row r="21" spans="1:2">
      <c r="A21" s="3" t="s">
        <v>390</v>
      </c>
      <c r="B21" s="3" t="s">
        <v>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76</v>
      </c>
    </row>
    <row r="3" spans="1:3">
      <c r="A3" s="5" t="s">
        <v>170</v>
      </c>
    </row>
    <row r="4" spans="1:3">
      <c r="A4" s="3" t="s">
        <v>392</v>
      </c>
      <c r="B4" s="3" t="s">
        <v>393</v>
      </c>
      <c r="C4" s="3" t="s">
        <v>393</v>
      </c>
    </row>
    <row r="5" spans="1:3">
      <c r="A5" s="3" t="s">
        <v>394</v>
      </c>
      <c r="B5" s="3" t="s">
        <v>395</v>
      </c>
      <c r="C5" s="3" t="s">
        <v>395</v>
      </c>
    </row>
    <row r="6" spans="1:3">
      <c r="A6" s="3" t="s">
        <v>396</v>
      </c>
      <c r="B6" s="3" t="s">
        <v>397</v>
      </c>
      <c r="C6" s="3" t="s">
        <v>397</v>
      </c>
    </row>
    <row r="7" spans="1:3">
      <c r="A7" s="3" t="s">
        <v>398</v>
      </c>
      <c r="B7" s="3" t="s">
        <v>399</v>
      </c>
      <c r="C7" s="3" t="s">
        <v>4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C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6"/>
    <col customWidth="1" max="18" min="18" width="14"/>
    <col customWidth="1" max="19" min="19" width="14"/>
    <col customWidth="1" max="20" min="20" width="14"/>
    <col customWidth="1" max="21" min="21" width="14"/>
    <col customWidth="1" max="22" min="22" width="14"/>
    <col customWidth="1" max="23" min="23" width="17"/>
    <col customWidth="1" max="24" min="24" width="14"/>
    <col customWidth="1" max="25" min="25" width="14"/>
    <col customWidth="1" max="26" min="26" width="14"/>
    <col customWidth="1" max="27" min="27" width="14"/>
    <col customWidth="1" max="28" min="28" width="14"/>
    <col customWidth="1" max="29" min="29" width="14"/>
  </cols>
  <sheetData>
    <row r="1" spans="1:29">
      <c r="A1" s="1" t="s">
        <v>401</v>
      </c>
      <c r="B1" s="2" t="s">
        <v>204</v>
      </c>
      <c r="C1" s="2" t="s">
        <v>261</v>
      </c>
      <c r="D1" s="2" t="s">
        <v>402</v>
      </c>
      <c r="E1" s="2" t="s">
        <v>403</v>
      </c>
      <c r="F1" s="2" t="s">
        <v>266</v>
      </c>
      <c r="G1" s="2" t="s">
        <v>404</v>
      </c>
      <c r="H1" s="2" t="s">
        <v>405</v>
      </c>
      <c r="I1" s="2" t="s">
        <v>406</v>
      </c>
      <c r="J1" s="2" t="s">
        <v>248</v>
      </c>
      <c r="K1" s="2" t="s">
        <v>205</v>
      </c>
      <c r="L1" s="2" t="s">
        <v>206</v>
      </c>
      <c r="M1" s="2" t="s">
        <v>271</v>
      </c>
      <c r="N1" s="2" t="s">
        <v>407</v>
      </c>
      <c r="O1" s="2" t="s">
        <v>272</v>
      </c>
      <c r="P1" s="2" t="s">
        <v>408</v>
      </c>
      <c r="Q1" s="2" t="s">
        <v>409</v>
      </c>
      <c r="R1" s="2" t="s">
        <v>324</v>
      </c>
      <c r="S1" s="2" t="s">
        <v>325</v>
      </c>
      <c r="T1" s="2" t="s">
        <v>410</v>
      </c>
      <c r="U1" s="2" t="s">
        <v>411</v>
      </c>
      <c r="V1" s="2" t="s">
        <v>412</v>
      </c>
      <c r="W1" s="2" t="s">
        <v>2</v>
      </c>
      <c r="X1" s="2" t="s">
        <v>76</v>
      </c>
      <c r="Y1" s="2" t="s">
        <v>40</v>
      </c>
      <c r="Z1" s="2" t="s">
        <v>413</v>
      </c>
      <c r="AA1" s="2" t="s">
        <v>414</v>
      </c>
      <c r="AB1" s="2" t="s">
        <v>274</v>
      </c>
      <c r="AC1" s="2" t="s">
        <v>415</v>
      </c>
    </row>
    <row r="2" spans="1:29">
      <c r="A2" s="3" t="s">
        <v>416</v>
      </c>
      <c r="W2" s="6" t="n">
        <v>1677</v>
      </c>
      <c r="X2" s="3" t="s">
        <v>53</v>
      </c>
      <c r="Y2" s="6" t="n">
        <v>8483</v>
      </c>
    </row>
    <row r="3" spans="1:29">
      <c r="A3" s="3" t="s">
        <v>417</v>
      </c>
      <c r="Y3" s="4" t="n">
        <v>5000</v>
      </c>
    </row>
    <row r="4" spans="1:29">
      <c r="A4" s="3" t="s">
        <v>418</v>
      </c>
      <c r="W4" s="4" t="n">
        <v>47622143</v>
      </c>
      <c r="Y4" s="4" t="n">
        <v>40605372</v>
      </c>
    </row>
    <row r="5" spans="1:29">
      <c r="A5" s="3" t="s">
        <v>419</v>
      </c>
      <c r="W5" s="4" t="n">
        <v>1355248</v>
      </c>
      <c r="Y5" s="4" t="n">
        <v>1154197</v>
      </c>
    </row>
    <row r="6" spans="1:29">
      <c r="A6" s="3" t="s">
        <v>420</v>
      </c>
      <c r="G6" s="6" t="n">
        <v>1440</v>
      </c>
    </row>
    <row r="7" spans="1:29">
      <c r="A7" s="3" t="s">
        <v>421</v>
      </c>
      <c r="G7" s="6" t="n">
        <v>25</v>
      </c>
    </row>
    <row r="8" spans="1:29">
      <c r="A8" s="3" t="s">
        <v>422</v>
      </c>
      <c r="W8" s="4" t="n">
        <v>27753</v>
      </c>
      <c r="Y8" s="4" t="n">
        <v>27753</v>
      </c>
    </row>
    <row r="9" spans="1:29">
      <c r="A9" s="3" t="s">
        <v>423</v>
      </c>
      <c r="W9" s="6" t="n">
        <v>183327</v>
      </c>
      <c r="Y9" s="6" t="n">
        <v>163389</v>
      </c>
    </row>
    <row r="10" spans="1:29">
      <c r="A10" s="3" t="s">
        <v>424</v>
      </c>
      <c r="E10" s="6" t="n">
        <v>50000</v>
      </c>
    </row>
    <row r="11" spans="1:29">
      <c r="A11" s="3" t="s">
        <v>425</v>
      </c>
      <c r="E11" s="4" t="n">
        <v>50000</v>
      </c>
    </row>
    <row r="12" spans="1:29">
      <c r="A12" s="3" t="s">
        <v>426</v>
      </c>
      <c r="E12" s="6" t="n">
        <v>50000</v>
      </c>
    </row>
    <row r="13" spans="1:29">
      <c r="A13" s="3" t="s">
        <v>209</v>
      </c>
      <c r="W13" s="3" t="s">
        <v>210</v>
      </c>
    </row>
    <row r="14" spans="1:29">
      <c r="A14" s="3" t="s">
        <v>427</v>
      </c>
      <c r="W14" s="3" t="s">
        <v>212</v>
      </c>
    </row>
    <row r="15" spans="1:29">
      <c r="A15" s="3" t="s">
        <v>428</v>
      </c>
    </row>
    <row r="16" spans="1:29">
      <c r="A16" s="3" t="s">
        <v>429</v>
      </c>
      <c r="AC16" s="6" t="n">
        <v>9500000</v>
      </c>
    </row>
    <row r="17" spans="1:29">
      <c r="A17" s="3" t="s">
        <v>427</v>
      </c>
      <c r="AC17" s="3" t="s">
        <v>221</v>
      </c>
    </row>
    <row r="18" spans="1:29">
      <c r="A18" s="3" t="s">
        <v>430</v>
      </c>
    </row>
    <row r="19" spans="1:29">
      <c r="A19" s="3" t="s">
        <v>431</v>
      </c>
      <c r="U19" s="3" t="s">
        <v>432</v>
      </c>
    </row>
    <row r="20" spans="1:29">
      <c r="A20" s="3" t="s">
        <v>433</v>
      </c>
      <c r="U20" s="6" t="n">
        <v>1200000</v>
      </c>
    </row>
    <row r="21" spans="1:29">
      <c r="A21" s="3" t="s">
        <v>434</v>
      </c>
      <c r="P21" s="3" t="s">
        <v>435</v>
      </c>
    </row>
    <row r="22" spans="1:29">
      <c r="A22" s="3" t="s">
        <v>252</v>
      </c>
    </row>
    <row r="23" spans="1:29">
      <c r="A23" s="3" t="s">
        <v>431</v>
      </c>
      <c r="J23" s="3" t="s">
        <v>436</v>
      </c>
    </row>
    <row r="24" spans="1:29">
      <c r="A24" s="3" t="s">
        <v>433</v>
      </c>
      <c r="J24" s="6" t="n">
        <v>1200000</v>
      </c>
    </row>
    <row r="25" spans="1:29">
      <c r="A25" s="3" t="s">
        <v>437</v>
      </c>
      <c r="J25" s="3" t="s">
        <v>215</v>
      </c>
    </row>
    <row r="26" spans="1:29">
      <c r="A26" s="3" t="s">
        <v>438</v>
      </c>
      <c r="J26" s="3" t="s">
        <v>439</v>
      </c>
    </row>
    <row r="27" spans="1:29">
      <c r="A27" s="3" t="s">
        <v>440</v>
      </c>
      <c r="J27" s="3" t="s">
        <v>221</v>
      </c>
    </row>
    <row r="28" spans="1:29">
      <c r="A28" s="3" t="s">
        <v>441</v>
      </c>
    </row>
    <row r="29" spans="1:29">
      <c r="A29" s="3" t="s">
        <v>431</v>
      </c>
      <c r="I29" s="3" t="s">
        <v>432</v>
      </c>
    </row>
    <row r="30" spans="1:29">
      <c r="A30" s="3" t="s">
        <v>433</v>
      </c>
      <c r="I30" s="6" t="n">
        <v>175000</v>
      </c>
    </row>
    <row r="31" spans="1:29">
      <c r="A31" s="3" t="s">
        <v>363</v>
      </c>
    </row>
    <row r="32" spans="1:29">
      <c r="A32" s="3" t="s">
        <v>431</v>
      </c>
      <c r="S32" s="3" t="s">
        <v>442</v>
      </c>
    </row>
    <row r="33" spans="1:29">
      <c r="A33" s="3" t="s">
        <v>433</v>
      </c>
      <c r="S33" s="6" t="n">
        <v>150000</v>
      </c>
    </row>
    <row r="34" spans="1:29">
      <c r="A34" s="3" t="s">
        <v>434</v>
      </c>
      <c r="Q34" s="3" t="s">
        <v>443</v>
      </c>
    </row>
    <row r="35" spans="1:29">
      <c r="A35" s="3" t="s">
        <v>444</v>
      </c>
      <c r="M35" s="4" t="n">
        <v>200000</v>
      </c>
    </row>
    <row r="36" spans="1:29">
      <c r="A36" s="3" t="s">
        <v>282</v>
      </c>
      <c r="M36" s="6" t="n">
        <v>665</v>
      </c>
    </row>
    <row r="37" spans="1:29">
      <c r="A37" s="3" t="s">
        <v>445</v>
      </c>
    </row>
    <row r="38" spans="1:29">
      <c r="A38" s="3" t="s">
        <v>431</v>
      </c>
      <c r="H38" s="3" t="s">
        <v>432</v>
      </c>
    </row>
    <row r="39" spans="1:29">
      <c r="A39" s="3" t="s">
        <v>433</v>
      </c>
      <c r="H39" s="6" t="n">
        <v>500000</v>
      </c>
    </row>
    <row r="40" spans="1:29">
      <c r="A40" s="3" t="s">
        <v>434</v>
      </c>
      <c r="Q40" s="3" t="s">
        <v>443</v>
      </c>
    </row>
    <row r="41" spans="1:29">
      <c r="A41" s="3" t="s">
        <v>446</v>
      </c>
    </row>
    <row r="42" spans="1:29">
      <c r="A42" s="3" t="s">
        <v>431</v>
      </c>
      <c r="H42" s="3" t="s">
        <v>442</v>
      </c>
    </row>
    <row r="43" spans="1:29">
      <c r="A43" s="3" t="s">
        <v>433</v>
      </c>
      <c r="H43" s="6" t="n">
        <v>150000</v>
      </c>
    </row>
    <row r="44" spans="1:29">
      <c r="A44" s="3" t="s">
        <v>434</v>
      </c>
      <c r="Q44" s="3" t="s">
        <v>443</v>
      </c>
    </row>
    <row r="45" spans="1:29">
      <c r="A45" s="3" t="s">
        <v>447</v>
      </c>
    </row>
    <row r="46" spans="1:29">
      <c r="A46" s="3" t="s">
        <v>433</v>
      </c>
      <c r="F46" s="6" t="n">
        <v>120000</v>
      </c>
    </row>
    <row r="47" spans="1:29">
      <c r="A47" s="3" t="s">
        <v>448</v>
      </c>
    </row>
    <row r="48" spans="1:29">
      <c r="A48" s="3" t="s">
        <v>433</v>
      </c>
      <c r="F48" s="4" t="n">
        <v>120000</v>
      </c>
    </row>
    <row r="49" spans="1:29">
      <c r="A49" s="3" t="s">
        <v>449</v>
      </c>
    </row>
    <row r="50" spans="1:29">
      <c r="A50" s="3" t="s">
        <v>433</v>
      </c>
      <c r="F50" s="6" t="n">
        <v>120000</v>
      </c>
    </row>
    <row r="51" spans="1:29">
      <c r="A51" s="3" t="s">
        <v>450</v>
      </c>
    </row>
    <row r="52" spans="1:29">
      <c r="A52" s="3" t="s">
        <v>431</v>
      </c>
      <c r="F52" s="3" t="s">
        <v>432</v>
      </c>
    </row>
    <row r="53" spans="1:29">
      <c r="A53" s="3" t="s">
        <v>433</v>
      </c>
      <c r="F53" s="6" t="n">
        <v>650000</v>
      </c>
    </row>
    <row r="54" spans="1:29">
      <c r="A54" s="3" t="s">
        <v>451</v>
      </c>
    </row>
    <row r="55" spans="1:29">
      <c r="A55" s="3" t="s">
        <v>431</v>
      </c>
      <c r="F55" s="3" t="s">
        <v>432</v>
      </c>
    </row>
    <row r="56" spans="1:29">
      <c r="A56" s="3" t="s">
        <v>433</v>
      </c>
      <c r="F56" s="6" t="n">
        <v>500000</v>
      </c>
    </row>
    <row r="57" spans="1:29">
      <c r="A57" s="3" t="s">
        <v>452</v>
      </c>
    </row>
    <row r="58" spans="1:29">
      <c r="A58" s="3" t="s">
        <v>431</v>
      </c>
      <c r="F58" s="3" t="s">
        <v>432</v>
      </c>
    </row>
    <row r="59" spans="1:29">
      <c r="A59" s="3" t="s">
        <v>433</v>
      </c>
      <c r="F59" s="6" t="n">
        <v>750000</v>
      </c>
    </row>
    <row r="60" spans="1:29">
      <c r="A60" s="3" t="s">
        <v>453</v>
      </c>
    </row>
    <row r="61" spans="1:29">
      <c r="A61" s="3" t="s">
        <v>431</v>
      </c>
      <c r="F61" s="3" t="s">
        <v>432</v>
      </c>
    </row>
    <row r="62" spans="1:29">
      <c r="A62" s="3" t="s">
        <v>433</v>
      </c>
      <c r="F62" s="6" t="n">
        <v>600000</v>
      </c>
    </row>
    <row r="63" spans="1:29">
      <c r="A63" s="3" t="s">
        <v>454</v>
      </c>
    </row>
    <row r="64" spans="1:29">
      <c r="A64" s="3" t="s">
        <v>431</v>
      </c>
      <c r="F64" s="3" t="s">
        <v>432</v>
      </c>
    </row>
    <row r="65" spans="1:29">
      <c r="A65" s="3" t="s">
        <v>433</v>
      </c>
      <c r="F65" s="6" t="n">
        <v>160000</v>
      </c>
    </row>
    <row r="66" spans="1:29">
      <c r="A66" s="3" t="s">
        <v>455</v>
      </c>
    </row>
    <row r="67" spans="1:29">
      <c r="A67" s="3" t="s">
        <v>431</v>
      </c>
      <c r="O67" s="3" t="s">
        <v>432</v>
      </c>
    </row>
    <row r="68" spans="1:29">
      <c r="A68" s="3" t="s">
        <v>433</v>
      </c>
      <c r="D68" s="6" t="n">
        <v>500000</v>
      </c>
      <c r="O68" s="6" t="n">
        <v>425000</v>
      </c>
    </row>
    <row r="69" spans="1:29">
      <c r="A69" s="3" t="s">
        <v>456</v>
      </c>
    </row>
    <row r="70" spans="1:29">
      <c r="A70" s="3" t="s">
        <v>431</v>
      </c>
      <c r="O70" s="3" t="s">
        <v>432</v>
      </c>
    </row>
    <row r="71" spans="1:29">
      <c r="A71" s="3" t="s">
        <v>433</v>
      </c>
      <c r="D71" s="4" t="n">
        <v>500000</v>
      </c>
      <c r="O71" s="6" t="n">
        <v>375000</v>
      </c>
    </row>
    <row r="72" spans="1:29">
      <c r="A72" s="3" t="s">
        <v>457</v>
      </c>
    </row>
    <row r="73" spans="1:29">
      <c r="A73" s="3" t="s">
        <v>418</v>
      </c>
      <c r="W73" s="6" t="n">
        <v>1263870</v>
      </c>
    </row>
    <row r="74" spans="1:29">
      <c r="A74" s="3" t="s">
        <v>458</v>
      </c>
    </row>
    <row r="75" spans="1:29">
      <c r="A75" s="3" t="s">
        <v>418</v>
      </c>
      <c r="W75" s="6" t="n">
        <v>1295120</v>
      </c>
    </row>
    <row r="76" spans="1:29">
      <c r="A76" s="3" t="s">
        <v>239</v>
      </c>
    </row>
    <row r="77" spans="1:29">
      <c r="A77" s="3" t="s">
        <v>433</v>
      </c>
      <c r="D77" s="6" t="n">
        <v>1500000</v>
      </c>
    </row>
    <row r="78" spans="1:29">
      <c r="A78" s="3" t="s">
        <v>288</v>
      </c>
    </row>
    <row r="79" spans="1:29">
      <c r="A79" s="3" t="s">
        <v>444</v>
      </c>
      <c r="C79" s="4" t="n">
        <v>3475248</v>
      </c>
    </row>
    <row r="80" spans="1:29">
      <c r="A80" s="3" t="s">
        <v>289</v>
      </c>
      <c r="C80" s="6" t="n">
        <v>869</v>
      </c>
    </row>
    <row r="81" spans="1:29">
      <c r="A81" s="3" t="s">
        <v>427</v>
      </c>
      <c r="C81" s="3" t="s">
        <v>210</v>
      </c>
    </row>
    <row r="82" spans="1:29">
      <c r="A82" s="3" t="s">
        <v>36</v>
      </c>
    </row>
    <row r="83" spans="1:29">
      <c r="A83" s="3" t="s">
        <v>444</v>
      </c>
      <c r="B83" s="4" t="n">
        <v>11292240</v>
      </c>
      <c r="K83" s="4" t="n">
        <v>1200000</v>
      </c>
      <c r="L83" s="4" t="n">
        <v>300000000</v>
      </c>
      <c r="W83" s="4" t="n">
        <v>33931475</v>
      </c>
    </row>
    <row r="84" spans="1:29">
      <c r="A84" s="3" t="s">
        <v>459</v>
      </c>
      <c r="E84" s="4" t="n">
        <v>11000</v>
      </c>
    </row>
    <row r="85" spans="1:29">
      <c r="A85" s="3" t="s">
        <v>460</v>
      </c>
      <c r="E85" s="4" t="n">
        <v>11000</v>
      </c>
    </row>
    <row r="86" spans="1:29">
      <c r="A86" s="3" t="s">
        <v>461</v>
      </c>
    </row>
    <row r="87" spans="1:29">
      <c r="A87" s="3" t="s">
        <v>416</v>
      </c>
      <c r="AA87" s="6" t="n">
        <v>1142</v>
      </c>
    </row>
    <row r="88" spans="1:29">
      <c r="A88" s="3" t="s">
        <v>462</v>
      </c>
      <c r="V88" s="4" t="n">
        <v>11292240</v>
      </c>
      <c r="AA88" s="4" t="n">
        <v>11292240</v>
      </c>
    </row>
    <row r="89" spans="1:29">
      <c r="A89" s="3" t="s">
        <v>463</v>
      </c>
      <c r="Z89" s="4" t="n">
        <v>11292240</v>
      </c>
    </row>
    <row r="90" spans="1:29">
      <c r="A90" s="3" t="s">
        <v>464</v>
      </c>
      <c r="B90" s="4" t="n">
        <v>11292240</v>
      </c>
    </row>
    <row r="91" spans="1:29">
      <c r="A91" s="3" t="s">
        <v>465</v>
      </c>
    </row>
    <row r="92" spans="1:29">
      <c r="A92" s="3" t="s">
        <v>444</v>
      </c>
      <c r="I92" s="4" t="n">
        <v>1000000</v>
      </c>
      <c r="T92" s="4" t="n">
        <v>1000000</v>
      </c>
    </row>
    <row r="93" spans="1:29">
      <c r="A93" s="3" t="s">
        <v>466</v>
      </c>
    </row>
    <row r="94" spans="1:29">
      <c r="A94" s="3" t="s">
        <v>444</v>
      </c>
      <c r="R94" s="4" t="n">
        <v>1000000</v>
      </c>
      <c r="S94" s="4" t="n">
        <v>1000000</v>
      </c>
    </row>
    <row r="95" spans="1:29">
      <c r="A95" s="3" t="s">
        <v>467</v>
      </c>
    </row>
    <row r="96" spans="1:29">
      <c r="A96" s="3" t="s">
        <v>444</v>
      </c>
      <c r="H96" s="4" t="n">
        <v>1000000</v>
      </c>
    </row>
    <row r="97" spans="1:29">
      <c r="A97" s="3" t="s">
        <v>468</v>
      </c>
    </row>
    <row r="98" spans="1:29">
      <c r="A98" s="3" t="s">
        <v>469</v>
      </c>
      <c r="AB98" s="3" t="s">
        <v>470</v>
      </c>
    </row>
    <row r="99" spans="1:29">
      <c r="A99" s="3" t="s">
        <v>471</v>
      </c>
      <c r="AB99" s="4" t="n">
        <v>480000000</v>
      </c>
    </row>
    <row r="100" spans="1:29">
      <c r="A100" s="3" t="s">
        <v>472</v>
      </c>
    </row>
    <row r="101" spans="1:29">
      <c r="A101" s="3" t="s">
        <v>444</v>
      </c>
      <c r="N101" s="4" t="n">
        <v>20000000</v>
      </c>
    </row>
    <row r="102" spans="1:29">
      <c r="A102" s="3" t="s">
        <v>473</v>
      </c>
      <c r="N102" s="3" t="s">
        <v>215</v>
      </c>
    </row>
    <row r="103" spans="1:29">
      <c r="A103" s="3" t="s">
        <v>474</v>
      </c>
    </row>
    <row r="104" spans="1:29">
      <c r="A104" s="3" t="s">
        <v>444</v>
      </c>
      <c r="C104" s="4" t="n">
        <v>3475248</v>
      </c>
      <c r="N104" s="4" t="n">
        <v>33931475</v>
      </c>
    </row>
    <row r="105" spans="1:29">
      <c r="A105" s="3" t="s">
        <v>209</v>
      </c>
      <c r="C105" s="3" t="s">
        <v>210</v>
      </c>
      <c r="N105" s="3" t="s">
        <v>210</v>
      </c>
    </row>
    <row r="106" spans="1:29">
      <c r="A106" s="3" t="s">
        <v>308</v>
      </c>
    </row>
    <row r="107" spans="1:29">
      <c r="A107" s="3" t="s">
        <v>304</v>
      </c>
      <c r="W107" s="6" t="n">
        <v>22650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476</v>
      </c>
    </row>
    <row r="3" spans="1:2">
      <c r="A3" s="5" t="s">
        <v>477</v>
      </c>
    </row>
    <row r="4" spans="1:2">
      <c r="A4" s="3" t="s">
        <v>478</v>
      </c>
      <c r="B4" s="3" t="s">
        <v>221</v>
      </c>
    </row>
    <row r="5" spans="1:2">
      <c r="A5" s="3" t="s">
        <v>479</v>
      </c>
      <c r="B5" s="11" t="n">
        <v>7.8</v>
      </c>
    </row>
    <row r="6" spans="1:2">
      <c r="A6" s="3" t="s">
        <v>480</v>
      </c>
      <c r="B6" s="3" t="s">
        <v>481</v>
      </c>
    </row>
    <row r="7" spans="1:2">
      <c r="A7" s="3" t="s">
        <v>482</v>
      </c>
      <c r="B7" s="3" t="s">
        <v>483</v>
      </c>
    </row>
    <row r="8" spans="1:2">
      <c r="A8" s="3" t="s">
        <v>484</v>
      </c>
    </row>
    <row r="9" spans="1:2">
      <c r="A9" s="5" t="s">
        <v>477</v>
      </c>
    </row>
    <row r="10" spans="1:2">
      <c r="A10" s="3" t="s">
        <v>482</v>
      </c>
      <c r="B10" s="3" t="s">
        <v>483</v>
      </c>
    </row>
    <row r="11" spans="1:2">
      <c r="A11" s="3" t="s">
        <v>485</v>
      </c>
    </row>
    <row r="12" spans="1:2">
      <c r="A12" s="5" t="s">
        <v>477</v>
      </c>
    </row>
    <row r="13" spans="1:2">
      <c r="A13" s="3" t="s">
        <v>482</v>
      </c>
      <c r="B13" s="3" t="s">
        <v>4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40</v>
      </c>
    </row>
    <row r="2" spans="1:3">
      <c r="A2" s="3" t="s">
        <v>66</v>
      </c>
      <c r="B2" s="7" t="n">
        <v>1e-06</v>
      </c>
      <c r="C2" s="7" t="n">
        <v>1e-06</v>
      </c>
    </row>
    <row r="3" spans="1:3">
      <c r="A3" s="3" t="s">
        <v>67</v>
      </c>
      <c r="B3" s="4" t="n">
        <v>200000000</v>
      </c>
      <c r="C3" s="4" t="n">
        <v>200000000</v>
      </c>
    </row>
    <row r="4" spans="1:3">
      <c r="A4" s="3" t="s">
        <v>68</v>
      </c>
      <c r="B4" s="4" t="n">
        <v>1800000</v>
      </c>
      <c r="C4" s="4" t="n">
        <v>1800000</v>
      </c>
    </row>
    <row r="5" spans="1:3">
      <c r="A5" s="3" t="s">
        <v>69</v>
      </c>
      <c r="B5" s="4" t="n">
        <v>1800000</v>
      </c>
      <c r="C5" s="4" t="n">
        <v>1800000</v>
      </c>
    </row>
    <row r="6" spans="1:3">
      <c r="A6" s="3" t="s">
        <v>35</v>
      </c>
    </row>
    <row r="7" spans="1:3">
      <c r="A7" s="3" t="s">
        <v>70</v>
      </c>
      <c r="B7" s="7" t="n">
        <v>1e-06</v>
      </c>
      <c r="C7" s="7" t="n">
        <v>1e-06</v>
      </c>
    </row>
    <row r="8" spans="1:3">
      <c r="A8" s="3" t="s">
        <v>71</v>
      </c>
      <c r="B8" s="4" t="n">
        <v>7000000</v>
      </c>
      <c r="C8" s="4" t="n">
        <v>7000000</v>
      </c>
    </row>
    <row r="9" spans="1:3">
      <c r="A9" s="3" t="s">
        <v>72</v>
      </c>
      <c r="B9" s="4" t="n">
        <v>1600000</v>
      </c>
      <c r="C9" s="4" t="n">
        <v>1600000</v>
      </c>
    </row>
    <row r="10" spans="1:3">
      <c r="A10" s="3" t="s">
        <v>73</v>
      </c>
      <c r="B10" s="4" t="n">
        <v>1600000</v>
      </c>
      <c r="C10" s="4" t="n">
        <v>1600000</v>
      </c>
    </row>
    <row r="11" spans="1:3">
      <c r="A11" s="3" t="s">
        <v>36</v>
      </c>
    </row>
    <row r="12" spans="1:3">
      <c r="A12" s="3" t="s">
        <v>70</v>
      </c>
      <c r="B12" s="7" t="n">
        <v>1e-06</v>
      </c>
      <c r="C12" s="7" t="n">
        <v>1e-06</v>
      </c>
    </row>
    <row r="13" spans="1:3">
      <c r="A13" s="3" t="s">
        <v>71</v>
      </c>
      <c r="B13" s="4" t="n">
        <v>10000000000</v>
      </c>
      <c r="C13" s="4" t="n">
        <v>4000000000</v>
      </c>
    </row>
    <row r="14" spans="1:3">
      <c r="A14" s="3" t="s">
        <v>72</v>
      </c>
      <c r="B14" s="4" t="n">
        <v>2926768899</v>
      </c>
      <c r="C14" s="4" t="n">
        <v>1062522134</v>
      </c>
    </row>
    <row r="15" spans="1:3">
      <c r="A15" s="3" t="s">
        <v>73</v>
      </c>
      <c r="B15" s="4" t="n">
        <v>2926768899</v>
      </c>
      <c r="C15" s="4" t="n">
        <v>1062522134</v>
      </c>
    </row>
    <row r="16" spans="1:3">
      <c r="A16" s="3" t="s">
        <v>37</v>
      </c>
    </row>
    <row r="17" spans="1:3">
      <c r="A17" s="3" t="s">
        <v>70</v>
      </c>
      <c r="B17" s="7" t="n">
        <v>1e-06</v>
      </c>
      <c r="C17" s="7" t="n">
        <v>1e-06</v>
      </c>
    </row>
    <row r="18" spans="1:3">
      <c r="A18" s="3" t="s">
        <v>71</v>
      </c>
      <c r="B18" s="4" t="n">
        <v>8000000000</v>
      </c>
      <c r="C18" s="4" t="n">
        <v>4000000000</v>
      </c>
    </row>
    <row r="19" spans="1:3">
      <c r="A19" s="3" t="s">
        <v>72</v>
      </c>
      <c r="B19" s="4" t="n">
        <v>66000000</v>
      </c>
      <c r="C19" s="4" t="n">
        <v>48000000</v>
      </c>
    </row>
    <row r="20" spans="1:3">
      <c r="A20" s="3" t="s">
        <v>73</v>
      </c>
      <c r="B20" s="4" t="n">
        <v>66000000</v>
      </c>
      <c r="C20" s="4" t="n">
        <v>48000000</v>
      </c>
    </row>
    <row r="21" spans="1:3">
      <c r="A21" s="3" t="s">
        <v>38</v>
      </c>
    </row>
    <row r="22" spans="1:3">
      <c r="A22" s="3" t="s">
        <v>70</v>
      </c>
      <c r="B22" s="7" t="n">
        <v>1e-06</v>
      </c>
      <c r="C22" s="7" t="n">
        <v>1e-06</v>
      </c>
    </row>
    <row r="23" spans="1:3">
      <c r="A23" s="3" t="s">
        <v>71</v>
      </c>
      <c r="B23" s="4" t="n">
        <v>8000000000</v>
      </c>
      <c r="C23" s="4" t="n">
        <v>4000000000</v>
      </c>
    </row>
    <row r="24" spans="1:3">
      <c r="A24" s="3" t="s">
        <v>72</v>
      </c>
      <c r="B24" s="4" t="n">
        <v>48000000</v>
      </c>
      <c r="C24" s="4" t="n">
        <v>48000000</v>
      </c>
    </row>
    <row r="25" spans="1:3">
      <c r="A25" s="3" t="s">
        <v>73</v>
      </c>
      <c r="B25" s="4" t="n">
        <v>48000000</v>
      </c>
      <c r="C25" s="4" t="n">
        <v>4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87</v>
      </c>
      <c r="B1" s="2" t="s">
        <v>488</v>
      </c>
    </row>
    <row r="2" spans="1:4">
      <c r="B2" s="2" t="s">
        <v>267</v>
      </c>
      <c r="C2" s="2" t="s">
        <v>269</v>
      </c>
      <c r="D2" s="2" t="s">
        <v>2</v>
      </c>
    </row>
    <row r="3" spans="1:4">
      <c r="A3" s="5" t="s">
        <v>489</v>
      </c>
    </row>
    <row r="4" spans="1:4">
      <c r="A4" s="3" t="s">
        <v>490</v>
      </c>
      <c r="D4" s="3" t="s">
        <v>212</v>
      </c>
    </row>
    <row r="5" spans="1:4">
      <c r="A5" s="3" t="s">
        <v>491</v>
      </c>
    </row>
    <row r="6" spans="1:4">
      <c r="A6" s="5" t="s">
        <v>489</v>
      </c>
    </row>
    <row r="7" spans="1:4">
      <c r="A7" s="3" t="s">
        <v>310</v>
      </c>
      <c r="B7" s="4" t="n">
        <v>23000000</v>
      </c>
      <c r="C7" s="4" t="n">
        <v>3230520</v>
      </c>
    </row>
    <row r="8" spans="1:4">
      <c r="A8" s="3" t="s">
        <v>490</v>
      </c>
      <c r="B8" s="3" t="s">
        <v>311</v>
      </c>
      <c r="C8" s="3" t="s">
        <v>212</v>
      </c>
    </row>
    <row r="9" spans="1:4">
      <c r="A9" s="3" t="s">
        <v>492</v>
      </c>
    </row>
    <row r="10" spans="1:4">
      <c r="A10" s="5" t="s">
        <v>489</v>
      </c>
    </row>
    <row r="11" spans="1:4">
      <c r="A11" s="3" t="s">
        <v>310</v>
      </c>
      <c r="B11" s="4" t="n">
        <v>23000000</v>
      </c>
    </row>
    <row r="12" spans="1:4">
      <c r="A12" s="3" t="s">
        <v>490</v>
      </c>
      <c r="B12" s="3" t="s">
        <v>2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5" t="s">
        <v>77</v>
      </c>
    </row>
    <row r="4" spans="1:5">
      <c r="A4" s="3" t="s">
        <v>78</v>
      </c>
      <c r="B4" s="6" t="n">
        <v>2642773</v>
      </c>
      <c r="C4" s="6" t="n">
        <v>2340449</v>
      </c>
      <c r="D4" s="6" t="n">
        <v>7667633</v>
      </c>
      <c r="E4" s="6" t="n">
        <v>6998245</v>
      </c>
    </row>
    <row r="5" spans="1:5">
      <c r="A5" s="3" t="s">
        <v>79</v>
      </c>
      <c r="B5" s="4" t="n">
        <v>2642773</v>
      </c>
      <c r="C5" s="4" t="n">
        <v>2340449</v>
      </c>
      <c r="D5" s="4" t="n">
        <v>7667633</v>
      </c>
      <c r="E5" s="4" t="n">
        <v>6998245</v>
      </c>
    </row>
    <row r="6" spans="1:5">
      <c r="A6" s="3" t="s">
        <v>80</v>
      </c>
      <c r="B6" s="4" t="n">
        <v>-2642773</v>
      </c>
      <c r="C6" s="4" t="n">
        <v>-2340449</v>
      </c>
      <c r="D6" s="4" t="n">
        <v>-7667633</v>
      </c>
      <c r="E6" s="4" t="n">
        <v>-6998245</v>
      </c>
    </row>
    <row r="7" spans="1:5">
      <c r="A7" s="5" t="s">
        <v>81</v>
      </c>
    </row>
    <row r="8" spans="1:5">
      <c r="A8" s="3" t="s">
        <v>82</v>
      </c>
      <c r="B8" s="4" t="n">
        <v>-8574</v>
      </c>
      <c r="C8" s="4" t="n">
        <v>-16229</v>
      </c>
      <c r="D8" s="4" t="n">
        <v>-42647</v>
      </c>
      <c r="E8" s="4" t="n">
        <v>-48441</v>
      </c>
    </row>
    <row r="9" spans="1:5">
      <c r="A9" s="3" t="s">
        <v>83</v>
      </c>
      <c r="B9" s="3" t="s">
        <v>53</v>
      </c>
      <c r="C9" s="3" t="s">
        <v>53</v>
      </c>
      <c r="D9" s="4" t="n">
        <v>1354610</v>
      </c>
      <c r="E9" s="3" t="s">
        <v>53</v>
      </c>
    </row>
    <row r="10" spans="1:5">
      <c r="A10" s="3" t="s">
        <v>84</v>
      </c>
      <c r="B10" s="4" t="n">
        <v>-8574</v>
      </c>
      <c r="C10" s="4" t="n">
        <v>-16229</v>
      </c>
      <c r="D10" s="4" t="n">
        <v>1311963</v>
      </c>
      <c r="E10" s="4" t="n">
        <v>-48441</v>
      </c>
    </row>
    <row r="11" spans="1:5">
      <c r="A11" s="3" t="s">
        <v>85</v>
      </c>
      <c r="B11" s="6" t="n">
        <v>-2651347</v>
      </c>
      <c r="C11" s="6" t="n">
        <v>-2356678</v>
      </c>
      <c r="D11" s="6" t="n">
        <v>-6355670</v>
      </c>
      <c r="E11" s="6" t="n">
        <v>-7046686</v>
      </c>
    </row>
    <row r="12" spans="1:5">
      <c r="A12" s="3" t="s">
        <v>86</v>
      </c>
      <c r="B12" s="6" t="n">
        <v>0</v>
      </c>
      <c r="C12" s="6" t="n">
        <v>0</v>
      </c>
      <c r="D12" s="6" t="n">
        <v>0</v>
      </c>
      <c r="E12" s="8" t="n">
        <v>-0.01</v>
      </c>
    </row>
    <row r="13" spans="1:5">
      <c r="A13" s="3" t="s">
        <v>87</v>
      </c>
      <c r="B13" s="4" t="n">
        <v>2194529151</v>
      </c>
      <c r="C13" s="4" t="n">
        <v>1104990659</v>
      </c>
      <c r="D13" s="4" t="n">
        <v>1502792760</v>
      </c>
      <c r="E13" s="4" t="n">
        <v>11003730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25"/>
    <col customWidth="1" max="3" min="3" width="30"/>
    <col customWidth="1" max="4" min="4" width="30"/>
    <col customWidth="1" max="5" min="5" width="30"/>
    <col customWidth="1" max="6" min="6" width="30"/>
    <col customWidth="1" max="7" min="7" width="45"/>
    <col customWidth="1" max="8" min="8" width="36"/>
    <col customWidth="1" max="9" min="9" width="39"/>
    <col customWidth="1" max="10" min="10" width="29"/>
    <col customWidth="1" max="11" min="11" width="13"/>
  </cols>
  <sheetData>
    <row r="1" spans="1:11">
      <c r="A1" s="1" t="s">
        <v>88</v>
      </c>
      <c r="B1" s="2" t="s">
        <v>33</v>
      </c>
      <c r="C1" s="2" t="s">
        <v>89</v>
      </c>
      <c r="D1" s="2" t="s">
        <v>90</v>
      </c>
      <c r="E1" s="2" t="s">
        <v>91</v>
      </c>
      <c r="F1" s="2" t="s">
        <v>92</v>
      </c>
      <c r="G1" s="2" t="s">
        <v>93</v>
      </c>
      <c r="H1" s="2" t="s">
        <v>94</v>
      </c>
      <c r="I1" s="2" t="s">
        <v>95</v>
      </c>
      <c r="J1" s="2" t="s">
        <v>96</v>
      </c>
      <c r="K1" s="2" t="s">
        <v>97</v>
      </c>
    </row>
    <row r="2" spans="1:11">
      <c r="A2" s="3" t="s">
        <v>98</v>
      </c>
      <c r="B2" s="6" t="n">
        <v>2</v>
      </c>
      <c r="C2" s="6" t="n">
        <v>2</v>
      </c>
      <c r="D2" s="6" t="n">
        <v>991</v>
      </c>
      <c r="E2" s="6" t="n">
        <v>48</v>
      </c>
      <c r="F2" s="6" t="n">
        <v>48</v>
      </c>
      <c r="H2" s="6" t="n">
        <v>5593909</v>
      </c>
      <c r="I2" s="6" t="n">
        <v>-47000</v>
      </c>
      <c r="J2" s="6" t="n">
        <v>-40824793</v>
      </c>
      <c r="K2" s="6" t="n">
        <v>-35276793</v>
      </c>
    </row>
    <row r="3" spans="1:11">
      <c r="A3" s="3" t="s">
        <v>99</v>
      </c>
      <c r="B3" s="4" t="n">
        <v>1800000</v>
      </c>
      <c r="C3" s="4" t="n">
        <v>1600000</v>
      </c>
      <c r="D3" s="4" t="n">
        <v>990890659</v>
      </c>
      <c r="E3" s="4" t="n">
        <v>48000000</v>
      </c>
      <c r="F3" s="4" t="n">
        <v>48000000</v>
      </c>
    </row>
    <row r="4" spans="1:11">
      <c r="A4" s="3" t="s">
        <v>100</v>
      </c>
      <c r="B4" s="3" t="s">
        <v>53</v>
      </c>
      <c r="C4" s="3" t="s">
        <v>53</v>
      </c>
      <c r="D4" s="3" t="s">
        <v>53</v>
      </c>
      <c r="E4" s="3" t="s">
        <v>53</v>
      </c>
      <c r="F4" s="3" t="s">
        <v>53</v>
      </c>
      <c r="H4" s="4" t="n">
        <v>166</v>
      </c>
      <c r="I4" s="3" t="s">
        <v>53</v>
      </c>
      <c r="J4" s="3" t="s">
        <v>53</v>
      </c>
      <c r="K4" s="4" t="n">
        <v>166</v>
      </c>
    </row>
    <row r="5" spans="1:11">
      <c r="A5" s="3" t="s">
        <v>101</v>
      </c>
      <c r="B5" s="3" t="s">
        <v>53</v>
      </c>
      <c r="C5" s="3" t="s">
        <v>53</v>
      </c>
      <c r="D5" s="6" t="n">
        <v>14</v>
      </c>
      <c r="E5" s="3" t="s">
        <v>53</v>
      </c>
      <c r="F5" s="3" t="s">
        <v>53</v>
      </c>
      <c r="H5" s="4" t="n">
        <v>1533149986</v>
      </c>
      <c r="I5" s="4" t="n">
        <v>-1533150000</v>
      </c>
      <c r="J5" s="3" t="s">
        <v>53</v>
      </c>
      <c r="K5" s="3" t="s">
        <v>53</v>
      </c>
    </row>
    <row r="6" spans="1:11">
      <c r="A6" s="3" t="s">
        <v>102</v>
      </c>
      <c r="B6" s="3" t="s">
        <v>53</v>
      </c>
      <c r="C6" s="3" t="s">
        <v>53</v>
      </c>
      <c r="D6" s="4" t="n">
        <v>14410000</v>
      </c>
      <c r="E6" s="3" t="s">
        <v>53</v>
      </c>
      <c r="F6" s="3" t="s">
        <v>53</v>
      </c>
    </row>
    <row r="7" spans="1:11">
      <c r="A7" s="3" t="s">
        <v>103</v>
      </c>
      <c r="B7" s="3" t="s">
        <v>53</v>
      </c>
      <c r="C7" s="3" t="s">
        <v>53</v>
      </c>
      <c r="D7" s="3" t="s">
        <v>53</v>
      </c>
      <c r="E7" s="3" t="s">
        <v>53</v>
      </c>
      <c r="F7" s="3" t="s">
        <v>53</v>
      </c>
      <c r="H7" s="3" t="s">
        <v>53</v>
      </c>
      <c r="I7" s="3" t="s">
        <v>53</v>
      </c>
      <c r="J7" s="4" t="n">
        <v>-2338060</v>
      </c>
      <c r="K7" s="4" t="n">
        <v>-2338060</v>
      </c>
    </row>
    <row r="8" spans="1:11">
      <c r="A8" s="3" t="s">
        <v>104</v>
      </c>
      <c r="B8" s="6" t="n">
        <v>2</v>
      </c>
      <c r="C8" s="6" t="n">
        <v>2</v>
      </c>
      <c r="D8" s="6" t="n">
        <v>1005</v>
      </c>
      <c r="E8" s="6" t="n">
        <v>48</v>
      </c>
      <c r="F8" s="6" t="n">
        <v>48</v>
      </c>
      <c r="H8" s="4" t="n">
        <v>1538744061</v>
      </c>
      <c r="I8" s="4" t="n">
        <v>-1533197000</v>
      </c>
      <c r="J8" s="4" t="n">
        <v>-43162853</v>
      </c>
      <c r="K8" s="4" t="n">
        <v>-37614687</v>
      </c>
    </row>
    <row r="9" spans="1:11">
      <c r="A9" s="3" t="s">
        <v>105</v>
      </c>
      <c r="B9" s="4" t="n">
        <v>1800000</v>
      </c>
      <c r="C9" s="4" t="n">
        <v>1600000</v>
      </c>
      <c r="D9" s="4" t="n">
        <v>1005300659</v>
      </c>
      <c r="E9" s="4" t="n">
        <v>48000000</v>
      </c>
      <c r="F9" s="4" t="n">
        <v>48000000</v>
      </c>
    </row>
    <row r="10" spans="1:11">
      <c r="A10" s="3" t="s">
        <v>98</v>
      </c>
      <c r="B10" s="6" t="n">
        <v>2</v>
      </c>
      <c r="C10" s="6" t="n">
        <v>2</v>
      </c>
      <c r="D10" s="6" t="n">
        <v>991</v>
      </c>
      <c r="E10" s="6" t="n">
        <v>48</v>
      </c>
      <c r="F10" s="6" t="n">
        <v>48</v>
      </c>
      <c r="H10" s="4" t="n">
        <v>5593909</v>
      </c>
      <c r="I10" s="4" t="n">
        <v>-47000</v>
      </c>
      <c r="J10" s="4" t="n">
        <v>-40824793</v>
      </c>
      <c r="K10" s="4" t="n">
        <v>-35276793</v>
      </c>
    </row>
    <row r="11" spans="1:11">
      <c r="A11" s="3" t="s">
        <v>99</v>
      </c>
      <c r="B11" s="4" t="n">
        <v>1800000</v>
      </c>
      <c r="C11" s="4" t="n">
        <v>1600000</v>
      </c>
      <c r="D11" s="4" t="n">
        <v>990890659</v>
      </c>
      <c r="E11" s="4" t="n">
        <v>48000000</v>
      </c>
      <c r="F11" s="4" t="n">
        <v>48000000</v>
      </c>
    </row>
    <row r="12" spans="1:11">
      <c r="A12" s="3" t="s">
        <v>103</v>
      </c>
      <c r="K12" s="4" t="n">
        <v>-7046686</v>
      </c>
    </row>
    <row r="13" spans="1:11">
      <c r="A13" s="3" t="s">
        <v>106</v>
      </c>
      <c r="B13" s="6" t="n">
        <v>2</v>
      </c>
      <c r="C13" s="6" t="n">
        <v>2</v>
      </c>
      <c r="D13" s="6" t="n">
        <v>1007</v>
      </c>
      <c r="E13" s="6" t="n">
        <v>48</v>
      </c>
      <c r="F13" s="6" t="n">
        <v>48</v>
      </c>
      <c r="H13" s="4" t="n">
        <v>1538744284</v>
      </c>
      <c r="I13" s="4" t="n">
        <v>-1533197000</v>
      </c>
      <c r="J13" s="4" t="n">
        <v>-47871479</v>
      </c>
      <c r="K13" s="4" t="n">
        <v>-42323088</v>
      </c>
    </row>
    <row r="14" spans="1:11">
      <c r="A14" s="3" t="s">
        <v>107</v>
      </c>
      <c r="B14" s="4" t="n">
        <v>1800000</v>
      </c>
      <c r="C14" s="4" t="n">
        <v>1600000</v>
      </c>
      <c r="D14" s="4" t="n">
        <v>1007350659</v>
      </c>
      <c r="E14" s="4" t="n">
        <v>48000000</v>
      </c>
      <c r="F14" s="4" t="n">
        <v>48000000</v>
      </c>
    </row>
    <row r="15" spans="1:11">
      <c r="A15" s="3" t="s">
        <v>104</v>
      </c>
      <c r="B15" s="6" t="n">
        <v>2</v>
      </c>
      <c r="C15" s="6" t="n">
        <v>2</v>
      </c>
      <c r="D15" s="6" t="n">
        <v>1005</v>
      </c>
      <c r="E15" s="6" t="n">
        <v>48</v>
      </c>
      <c r="F15" s="6" t="n">
        <v>48</v>
      </c>
      <c r="H15" s="4" t="n">
        <v>1538744061</v>
      </c>
      <c r="I15" s="4" t="n">
        <v>-1533197000</v>
      </c>
      <c r="J15" s="4" t="n">
        <v>-43162853</v>
      </c>
      <c r="K15" s="4" t="n">
        <v>-37614687</v>
      </c>
    </row>
    <row r="16" spans="1:11">
      <c r="A16" s="3" t="s">
        <v>105</v>
      </c>
      <c r="B16" s="4" t="n">
        <v>1800000</v>
      </c>
      <c r="C16" s="4" t="n">
        <v>1600000</v>
      </c>
      <c r="D16" s="4" t="n">
        <v>1005300659</v>
      </c>
      <c r="E16" s="4" t="n">
        <v>48000000</v>
      </c>
      <c r="F16" s="4" t="n">
        <v>48000000</v>
      </c>
    </row>
    <row r="17" spans="1:11">
      <c r="A17" s="3" t="s">
        <v>100</v>
      </c>
      <c r="B17" s="3" t="s">
        <v>53</v>
      </c>
      <c r="C17" s="3" t="s">
        <v>53</v>
      </c>
      <c r="D17" s="3" t="s">
        <v>53</v>
      </c>
      <c r="E17" s="3" t="s">
        <v>53</v>
      </c>
      <c r="F17" s="3" t="s">
        <v>53</v>
      </c>
      <c r="H17" s="4" t="n">
        <v>62</v>
      </c>
      <c r="I17" s="3" t="s">
        <v>53</v>
      </c>
      <c r="J17" s="3" t="s">
        <v>53</v>
      </c>
      <c r="K17" s="4" t="n">
        <v>62</v>
      </c>
    </row>
    <row r="18" spans="1:11">
      <c r="A18" s="3" t="s">
        <v>108</v>
      </c>
      <c r="B18" s="3" t="s">
        <v>53</v>
      </c>
      <c r="C18" s="3" t="s">
        <v>53</v>
      </c>
      <c r="D18" s="6" t="n">
        <v>2</v>
      </c>
      <c r="E18" s="3" t="s">
        <v>53</v>
      </c>
      <c r="F18" s="3" t="s">
        <v>53</v>
      </c>
      <c r="H18" s="4" t="n">
        <v>56</v>
      </c>
      <c r="I18" s="3" t="s">
        <v>53</v>
      </c>
      <c r="J18" s="3" t="s">
        <v>53</v>
      </c>
      <c r="K18" s="4" t="n">
        <v>58</v>
      </c>
    </row>
    <row r="19" spans="1:11">
      <c r="A19" s="3" t="s">
        <v>109</v>
      </c>
      <c r="B19" s="3" t="s">
        <v>53</v>
      </c>
      <c r="C19" s="3" t="s">
        <v>53</v>
      </c>
      <c r="D19" s="4" t="n">
        <v>2050000</v>
      </c>
      <c r="E19" s="3" t="s">
        <v>53</v>
      </c>
      <c r="F19" s="3" t="s">
        <v>53</v>
      </c>
    </row>
    <row r="20" spans="1:11">
      <c r="A20" s="3" t="s">
        <v>103</v>
      </c>
      <c r="B20" s="3" t="s">
        <v>53</v>
      </c>
      <c r="C20" s="3" t="s">
        <v>53</v>
      </c>
      <c r="D20" s="3" t="s">
        <v>53</v>
      </c>
      <c r="E20" s="3" t="s">
        <v>53</v>
      </c>
      <c r="F20" s="3" t="s">
        <v>53</v>
      </c>
      <c r="H20" s="3" t="s">
        <v>53</v>
      </c>
      <c r="I20" s="3" t="s">
        <v>53</v>
      </c>
      <c r="J20" s="4" t="n">
        <v>-2351948</v>
      </c>
      <c r="K20" s="4" t="n">
        <v>-2351948</v>
      </c>
    </row>
    <row r="21" spans="1:11">
      <c r="A21" s="3" t="s">
        <v>110</v>
      </c>
      <c r="B21" s="6" t="n">
        <v>2</v>
      </c>
      <c r="C21" s="6" t="n">
        <v>2</v>
      </c>
      <c r="D21" s="6" t="n">
        <v>1007</v>
      </c>
      <c r="E21" s="6" t="n">
        <v>48</v>
      </c>
      <c r="F21" s="6" t="n">
        <v>48</v>
      </c>
      <c r="H21" s="4" t="n">
        <v>1538744179</v>
      </c>
      <c r="I21" s="4" t="n">
        <v>-1533197000</v>
      </c>
      <c r="J21" s="4" t="n">
        <v>-45514801</v>
      </c>
      <c r="K21" s="4" t="n">
        <v>-39966515</v>
      </c>
    </row>
    <row r="22" spans="1:11">
      <c r="A22" s="3" t="s">
        <v>111</v>
      </c>
      <c r="B22" s="4" t="n">
        <v>1800000</v>
      </c>
      <c r="C22" s="4" t="n">
        <v>1600000</v>
      </c>
      <c r="D22" s="4" t="n">
        <v>1007350659</v>
      </c>
      <c r="E22" s="4" t="n">
        <v>48000000</v>
      </c>
      <c r="F22" s="4" t="n">
        <v>48000000</v>
      </c>
    </row>
    <row r="23" spans="1:11">
      <c r="A23" s="3" t="s">
        <v>100</v>
      </c>
      <c r="B23" s="3" t="s">
        <v>53</v>
      </c>
      <c r="C23" s="3" t="s">
        <v>53</v>
      </c>
      <c r="D23" s="3" t="s">
        <v>53</v>
      </c>
      <c r="E23" s="3" t="s">
        <v>53</v>
      </c>
      <c r="F23" s="3" t="s">
        <v>53</v>
      </c>
      <c r="H23" s="4" t="n">
        <v>105</v>
      </c>
      <c r="I23" s="3" t="s">
        <v>53</v>
      </c>
      <c r="J23" s="3" t="s">
        <v>53</v>
      </c>
      <c r="K23" s="4" t="n">
        <v>105</v>
      </c>
    </row>
    <row r="24" spans="1:11">
      <c r="A24" s="3" t="s">
        <v>103</v>
      </c>
      <c r="B24" s="3" t="s">
        <v>53</v>
      </c>
      <c r="C24" s="3" t="s">
        <v>53</v>
      </c>
      <c r="D24" s="3" t="s">
        <v>53</v>
      </c>
      <c r="E24" s="3" t="s">
        <v>53</v>
      </c>
      <c r="F24" s="3" t="s">
        <v>53</v>
      </c>
      <c r="H24" s="3" t="s">
        <v>53</v>
      </c>
      <c r="I24" s="3" t="s">
        <v>53</v>
      </c>
      <c r="J24" s="4" t="n">
        <v>-2356678</v>
      </c>
      <c r="K24" s="4" t="n">
        <v>-2356678</v>
      </c>
    </row>
    <row r="25" spans="1:11">
      <c r="A25" s="3" t="s">
        <v>106</v>
      </c>
      <c r="B25" s="6" t="n">
        <v>2</v>
      </c>
      <c r="C25" s="6" t="n">
        <v>2</v>
      </c>
      <c r="D25" s="6" t="n">
        <v>1007</v>
      </c>
      <c r="E25" s="6" t="n">
        <v>48</v>
      </c>
      <c r="F25" s="6" t="n">
        <v>48</v>
      </c>
      <c r="H25" s="4" t="n">
        <v>1538744284</v>
      </c>
      <c r="I25" s="4" t="n">
        <v>-1533197000</v>
      </c>
      <c r="J25" s="4" t="n">
        <v>-47871479</v>
      </c>
      <c r="K25" s="4" t="n">
        <v>-42323088</v>
      </c>
    </row>
    <row r="26" spans="1:11">
      <c r="A26" s="3" t="s">
        <v>107</v>
      </c>
      <c r="B26" s="4" t="n">
        <v>1800000</v>
      </c>
      <c r="C26" s="4" t="n">
        <v>1600000</v>
      </c>
      <c r="D26" s="4" t="n">
        <v>1007350659</v>
      </c>
      <c r="E26" s="4" t="n">
        <v>48000000</v>
      </c>
      <c r="F26" s="4" t="n">
        <v>48000000</v>
      </c>
    </row>
    <row r="27" spans="1:11">
      <c r="A27" s="3" t="s">
        <v>112</v>
      </c>
      <c r="B27" s="6" t="n">
        <v>2</v>
      </c>
      <c r="C27" s="6" t="n">
        <v>2</v>
      </c>
      <c r="D27" s="6" t="n">
        <v>1063</v>
      </c>
      <c r="E27" s="6" t="n">
        <v>48</v>
      </c>
      <c r="F27" s="6" t="n">
        <v>48</v>
      </c>
      <c r="G27" s="3" t="s">
        <v>53</v>
      </c>
      <c r="H27" s="4" t="n">
        <v>1589157814</v>
      </c>
      <c r="I27" s="4" t="n">
        <v>-1583597000</v>
      </c>
      <c r="J27" s="4" t="n">
        <v>-50225784</v>
      </c>
      <c r="K27" s="4" t="n">
        <v>-44663807</v>
      </c>
    </row>
    <row r="28" spans="1:11">
      <c r="A28" s="3" t="s">
        <v>113</v>
      </c>
      <c r="B28" s="4" t="n">
        <v>1800000</v>
      </c>
      <c r="C28" s="4" t="n">
        <v>1600000</v>
      </c>
      <c r="D28" s="4" t="n">
        <v>1062522134</v>
      </c>
      <c r="E28" s="4" t="n">
        <v>48000000</v>
      </c>
      <c r="F28" s="4" t="n">
        <v>48000000</v>
      </c>
    </row>
    <row r="29" spans="1:11">
      <c r="A29" s="3" t="s">
        <v>100</v>
      </c>
      <c r="B29" s="3" t="s">
        <v>53</v>
      </c>
      <c r="C29" s="3" t="s">
        <v>53</v>
      </c>
      <c r="D29" s="3" t="s">
        <v>53</v>
      </c>
      <c r="E29" s="3" t="s">
        <v>53</v>
      </c>
      <c r="F29" s="3" t="s">
        <v>53</v>
      </c>
      <c r="G29" s="3" t="s">
        <v>53</v>
      </c>
      <c r="H29" s="4" t="n">
        <v>98</v>
      </c>
      <c r="I29" s="3" t="s">
        <v>53</v>
      </c>
      <c r="J29" s="3" t="s">
        <v>53</v>
      </c>
      <c r="K29" s="4" t="n">
        <v>98</v>
      </c>
    </row>
    <row r="30" spans="1:11">
      <c r="A30" s="3" t="s">
        <v>103</v>
      </c>
      <c r="B30" s="3" t="s">
        <v>53</v>
      </c>
      <c r="C30" s="3" t="s">
        <v>53</v>
      </c>
      <c r="D30" s="3" t="s">
        <v>53</v>
      </c>
      <c r="E30" s="3" t="s">
        <v>53</v>
      </c>
      <c r="F30" s="3" t="s">
        <v>53</v>
      </c>
      <c r="G30" s="3" t="s">
        <v>53</v>
      </c>
      <c r="H30" s="3" t="s">
        <v>53</v>
      </c>
      <c r="I30" s="3" t="s">
        <v>53</v>
      </c>
      <c r="J30" s="4" t="n">
        <v>-2504875</v>
      </c>
      <c r="K30" s="4" t="n">
        <v>-2504875</v>
      </c>
    </row>
    <row r="31" spans="1:11">
      <c r="A31" s="3" t="s">
        <v>114</v>
      </c>
      <c r="B31" s="6" t="n">
        <v>2</v>
      </c>
      <c r="C31" s="6" t="n">
        <v>2</v>
      </c>
      <c r="D31" s="6" t="n">
        <v>1063</v>
      </c>
      <c r="E31" s="6" t="n">
        <v>48</v>
      </c>
      <c r="F31" s="6" t="n">
        <v>48</v>
      </c>
      <c r="G31" s="3" t="s">
        <v>53</v>
      </c>
      <c r="H31" s="4" t="n">
        <v>1589157912</v>
      </c>
      <c r="I31" s="4" t="n">
        <v>-1583597000</v>
      </c>
      <c r="J31" s="4" t="n">
        <v>-52730659</v>
      </c>
      <c r="K31" s="4" t="n">
        <v>-47168584</v>
      </c>
    </row>
    <row r="32" spans="1:11">
      <c r="A32" s="3" t="s">
        <v>115</v>
      </c>
      <c r="B32" s="4" t="n">
        <v>1800000</v>
      </c>
      <c r="C32" s="4" t="n">
        <v>1600000</v>
      </c>
      <c r="D32" s="4" t="n">
        <v>1062522134</v>
      </c>
      <c r="E32" s="4" t="n">
        <v>48000000</v>
      </c>
      <c r="F32" s="4" t="n">
        <v>48000000</v>
      </c>
    </row>
    <row r="33" spans="1:11">
      <c r="A33" s="3" t="s">
        <v>112</v>
      </c>
      <c r="B33" s="6" t="n">
        <v>2</v>
      </c>
      <c r="C33" s="6" t="n">
        <v>2</v>
      </c>
      <c r="D33" s="6" t="n">
        <v>1063</v>
      </c>
      <c r="E33" s="6" t="n">
        <v>48</v>
      </c>
      <c r="F33" s="6" t="n">
        <v>48</v>
      </c>
      <c r="G33" s="3" t="s">
        <v>53</v>
      </c>
      <c r="H33" s="4" t="n">
        <v>1589157814</v>
      </c>
      <c r="I33" s="4" t="n">
        <v>-1583597000</v>
      </c>
      <c r="J33" s="4" t="n">
        <v>-50225784</v>
      </c>
      <c r="K33" s="6" t="n">
        <v>-44663807</v>
      </c>
    </row>
    <row r="34" spans="1:11">
      <c r="A34" s="3" t="s">
        <v>113</v>
      </c>
      <c r="B34" s="4" t="n">
        <v>1800000</v>
      </c>
      <c r="C34" s="4" t="n">
        <v>1600000</v>
      </c>
      <c r="D34" s="4" t="n">
        <v>1062522134</v>
      </c>
      <c r="E34" s="4" t="n">
        <v>48000000</v>
      </c>
      <c r="F34" s="4" t="n">
        <v>48000000</v>
      </c>
    </row>
    <row r="35" spans="1:11">
      <c r="A35" s="3" t="s">
        <v>102</v>
      </c>
      <c r="K35" s="4" t="n">
        <v>303600000</v>
      </c>
    </row>
    <row r="36" spans="1:11">
      <c r="A36" s="3" t="s">
        <v>103</v>
      </c>
      <c r="K36" s="6" t="n">
        <v>-6355670</v>
      </c>
    </row>
    <row r="37" spans="1:11">
      <c r="A37" s="3" t="s">
        <v>116</v>
      </c>
      <c r="B37" s="6" t="n">
        <v>2</v>
      </c>
      <c r="C37" s="6" t="n">
        <v>2</v>
      </c>
      <c r="D37" s="6" t="n">
        <v>2926</v>
      </c>
      <c r="E37" s="6" t="n">
        <v>66</v>
      </c>
      <c r="F37" s="6" t="n">
        <v>48</v>
      </c>
      <c r="G37" s="4" t="n">
        <v>198759</v>
      </c>
      <c r="H37" s="4" t="n">
        <v>230263561370</v>
      </c>
      <c r="I37" s="4" t="n">
        <v>-230257597000</v>
      </c>
      <c r="J37" s="4" t="n">
        <v>-57050375</v>
      </c>
      <c r="K37" s="4" t="n">
        <v>-50884202</v>
      </c>
    </row>
    <row r="38" spans="1:11">
      <c r="A38" s="3" t="s">
        <v>117</v>
      </c>
      <c r="B38" s="4" t="n">
        <v>1800000</v>
      </c>
      <c r="C38" s="4" t="n">
        <v>1600000</v>
      </c>
      <c r="D38" s="4" t="n">
        <v>2926768899</v>
      </c>
      <c r="E38" s="4" t="n">
        <v>66000000</v>
      </c>
      <c r="F38" s="4" t="n">
        <v>48000000</v>
      </c>
    </row>
    <row r="39" spans="1:11">
      <c r="A39" s="3" t="s">
        <v>114</v>
      </c>
      <c r="B39" s="6" t="n">
        <v>2</v>
      </c>
      <c r="C39" s="6" t="n">
        <v>2</v>
      </c>
      <c r="D39" s="6" t="n">
        <v>1063</v>
      </c>
      <c r="E39" s="6" t="n">
        <v>48</v>
      </c>
      <c r="F39" s="6" t="n">
        <v>48</v>
      </c>
      <c r="G39" s="3" t="s">
        <v>53</v>
      </c>
      <c r="H39" s="4" t="n">
        <v>1589157912</v>
      </c>
      <c r="I39" s="4" t="n">
        <v>-1583597000</v>
      </c>
      <c r="J39" s="4" t="n">
        <v>-52730659</v>
      </c>
      <c r="K39" s="4" t="n">
        <v>-47168584</v>
      </c>
    </row>
    <row r="40" spans="1:11">
      <c r="A40" s="3" t="s">
        <v>115</v>
      </c>
      <c r="B40" s="4" t="n">
        <v>1800000</v>
      </c>
      <c r="C40" s="4" t="n">
        <v>1600000</v>
      </c>
      <c r="D40" s="4" t="n">
        <v>1062522134</v>
      </c>
      <c r="E40" s="4" t="n">
        <v>48000000</v>
      </c>
      <c r="F40" s="4" t="n">
        <v>48000000</v>
      </c>
    </row>
    <row r="41" spans="1:11">
      <c r="A41" s="3" t="s">
        <v>100</v>
      </c>
      <c r="B41" s="3" t="s">
        <v>53</v>
      </c>
      <c r="C41" s="3" t="s">
        <v>53</v>
      </c>
      <c r="D41" s="3" t="s">
        <v>53</v>
      </c>
      <c r="E41" s="3" t="s">
        <v>53</v>
      </c>
      <c r="F41" s="3" t="s">
        <v>53</v>
      </c>
      <c r="G41" s="3" t="s">
        <v>53</v>
      </c>
      <c r="H41" s="4" t="n">
        <v>126</v>
      </c>
      <c r="I41" s="3" t="s">
        <v>53</v>
      </c>
      <c r="J41" s="3" t="s">
        <v>53</v>
      </c>
      <c r="K41" s="4" t="n">
        <v>126</v>
      </c>
    </row>
    <row r="42" spans="1:11">
      <c r="A42" s="3" t="s">
        <v>101</v>
      </c>
      <c r="B42" s="3" t="s">
        <v>53</v>
      </c>
      <c r="C42" s="3" t="s">
        <v>53</v>
      </c>
      <c r="D42" s="6" t="n">
        <v>2</v>
      </c>
      <c r="E42" s="3" t="s">
        <v>53</v>
      </c>
      <c r="F42" s="3" t="s">
        <v>53</v>
      </c>
      <c r="G42" s="3" t="s">
        <v>53</v>
      </c>
      <c r="H42" s="4" t="n">
        <v>1375999998</v>
      </c>
      <c r="I42" s="4" t="n">
        <v>-1376000000</v>
      </c>
      <c r="J42" s="3" t="s">
        <v>53</v>
      </c>
      <c r="K42" s="3" t="s">
        <v>53</v>
      </c>
    </row>
    <row r="43" spans="1:11">
      <c r="A43" s="3" t="s">
        <v>102</v>
      </c>
      <c r="B43" s="3" t="s">
        <v>53</v>
      </c>
      <c r="C43" s="3" t="s">
        <v>53</v>
      </c>
      <c r="D43" s="4" t="n">
        <v>2400000</v>
      </c>
      <c r="E43" s="3" t="s">
        <v>53</v>
      </c>
      <c r="F43" s="3" t="s">
        <v>53</v>
      </c>
    </row>
    <row r="44" spans="1:11">
      <c r="A44" s="3" t="s">
        <v>118</v>
      </c>
      <c r="B44" s="3" t="s">
        <v>53</v>
      </c>
      <c r="C44" s="3" t="s">
        <v>53</v>
      </c>
      <c r="D44" s="6" t="n">
        <v>3</v>
      </c>
      <c r="E44" s="3" t="s">
        <v>53</v>
      </c>
      <c r="F44" s="3" t="s">
        <v>53</v>
      </c>
      <c r="G44" s="3" t="s">
        <v>53</v>
      </c>
      <c r="H44" s="4" t="n">
        <v>866</v>
      </c>
      <c r="I44" s="3" t="s">
        <v>53</v>
      </c>
      <c r="J44" s="3" t="s">
        <v>53</v>
      </c>
      <c r="K44" s="4" t="n">
        <v>869</v>
      </c>
    </row>
    <row r="45" spans="1:11">
      <c r="A45" s="3" t="s">
        <v>118</v>
      </c>
      <c r="B45" s="3" t="s">
        <v>53</v>
      </c>
      <c r="C45" s="3" t="s">
        <v>53</v>
      </c>
      <c r="D45" s="4" t="n">
        <v>3475248</v>
      </c>
      <c r="E45" s="3" t="s">
        <v>53</v>
      </c>
      <c r="F45" s="3" t="s">
        <v>53</v>
      </c>
    </row>
    <row r="46" spans="1:11">
      <c r="A46" s="3" t="s">
        <v>119</v>
      </c>
      <c r="B46" s="3" t="s">
        <v>53</v>
      </c>
      <c r="C46" s="3" t="s">
        <v>53</v>
      </c>
      <c r="D46" s="3" t="s">
        <v>53</v>
      </c>
      <c r="E46" s="3" t="s">
        <v>53</v>
      </c>
      <c r="F46" s="3" t="s">
        <v>53</v>
      </c>
      <c r="G46" s="3" t="s">
        <v>53</v>
      </c>
      <c r="H46" s="4" t="n">
        <v>13300</v>
      </c>
      <c r="I46" s="3" t="s">
        <v>53</v>
      </c>
      <c r="J46" s="3" t="s">
        <v>53</v>
      </c>
      <c r="K46" s="4" t="n">
        <v>13300</v>
      </c>
    </row>
    <row r="47" spans="1:11">
      <c r="A47" s="3" t="s">
        <v>120</v>
      </c>
      <c r="B47" s="3" t="s">
        <v>53</v>
      </c>
      <c r="C47" s="3" t="s">
        <v>53</v>
      </c>
      <c r="D47" s="3" t="s">
        <v>53</v>
      </c>
      <c r="E47" s="6" t="n">
        <v>15</v>
      </c>
      <c r="F47" s="3" t="s">
        <v>53</v>
      </c>
      <c r="G47" s="3" t="s">
        <v>53</v>
      </c>
      <c r="H47" s="4" t="n">
        <v>3677</v>
      </c>
      <c r="I47" s="3" t="s">
        <v>53</v>
      </c>
      <c r="J47" s="4" t="n">
        <v>-3692</v>
      </c>
      <c r="K47" s="3" t="s">
        <v>53</v>
      </c>
    </row>
    <row r="48" spans="1:11">
      <c r="A48" s="3" t="s">
        <v>121</v>
      </c>
      <c r="B48" s="3" t="s">
        <v>53</v>
      </c>
      <c r="C48" s="3" t="s">
        <v>53</v>
      </c>
      <c r="D48" s="3" t="s">
        <v>53</v>
      </c>
      <c r="E48" s="4" t="n">
        <v>14769480</v>
      </c>
      <c r="F48" s="3" t="s">
        <v>53</v>
      </c>
    </row>
    <row r="49" spans="1:11">
      <c r="A49" s="3" t="s">
        <v>122</v>
      </c>
      <c r="B49" s="3" t="s">
        <v>53</v>
      </c>
      <c r="C49" s="3" t="s">
        <v>53</v>
      </c>
      <c r="D49" s="3" t="s">
        <v>53</v>
      </c>
      <c r="E49" s="3" t="s">
        <v>53</v>
      </c>
      <c r="F49" s="3" t="s">
        <v>53</v>
      </c>
      <c r="G49" s="4" t="n">
        <v>465229</v>
      </c>
      <c r="H49" s="3" t="s">
        <v>53</v>
      </c>
      <c r="I49" s="3" t="s">
        <v>53</v>
      </c>
      <c r="J49" s="4" t="n">
        <v>465229</v>
      </c>
      <c r="K49" s="3" t="s">
        <v>53</v>
      </c>
    </row>
    <row r="50" spans="1:11">
      <c r="A50" s="3" t="s">
        <v>103</v>
      </c>
      <c r="B50" s="3" t="s">
        <v>53</v>
      </c>
      <c r="C50" s="3" t="s">
        <v>53</v>
      </c>
      <c r="D50" s="3" t="s">
        <v>53</v>
      </c>
      <c r="E50" s="3" t="s">
        <v>53</v>
      </c>
      <c r="F50" s="3" t="s">
        <v>53</v>
      </c>
      <c r="G50" s="3" t="s">
        <v>53</v>
      </c>
      <c r="H50" s="3" t="s">
        <v>53</v>
      </c>
      <c r="I50" s="3" t="s">
        <v>53</v>
      </c>
      <c r="J50" s="4" t="n">
        <v>-1199448</v>
      </c>
      <c r="K50" s="4" t="n">
        <v>-1199448</v>
      </c>
    </row>
    <row r="51" spans="1:11">
      <c r="A51" s="3" t="s">
        <v>123</v>
      </c>
      <c r="B51" s="6" t="n">
        <v>2</v>
      </c>
      <c r="C51" s="6" t="n">
        <v>2</v>
      </c>
      <c r="D51" s="6" t="n">
        <v>1068</v>
      </c>
      <c r="E51" s="6" t="n">
        <v>63</v>
      </c>
      <c r="F51" s="6" t="n">
        <v>48</v>
      </c>
      <c r="G51" s="4" t="n">
        <v>465229</v>
      </c>
      <c r="H51" s="4" t="n">
        <v>2965175879</v>
      </c>
      <c r="I51" s="4" t="n">
        <v>-2959597000</v>
      </c>
      <c r="J51" s="4" t="n">
        <v>-54399028</v>
      </c>
      <c r="K51" s="4" t="n">
        <v>-48353737</v>
      </c>
    </row>
    <row r="52" spans="1:11">
      <c r="A52" s="3" t="s">
        <v>124</v>
      </c>
      <c r="B52" s="4" t="n">
        <v>1800000</v>
      </c>
      <c r="C52" s="4" t="n">
        <v>1600000</v>
      </c>
      <c r="D52" s="4" t="n">
        <v>1068397382</v>
      </c>
      <c r="E52" s="4" t="n">
        <v>62769480</v>
      </c>
      <c r="F52" s="4" t="n">
        <v>48000000</v>
      </c>
    </row>
    <row r="53" spans="1:11">
      <c r="A53" s="3" t="s">
        <v>100</v>
      </c>
      <c r="B53" s="3" t="s">
        <v>53</v>
      </c>
      <c r="C53" s="3" t="s">
        <v>53</v>
      </c>
      <c r="D53" s="3" t="s">
        <v>53</v>
      </c>
      <c r="E53" s="3" t="s">
        <v>53</v>
      </c>
      <c r="F53" s="3" t="s">
        <v>53</v>
      </c>
      <c r="G53" s="3" t="s">
        <v>53</v>
      </c>
      <c r="H53" s="4" t="n">
        <v>74</v>
      </c>
      <c r="I53" s="3" t="s">
        <v>53</v>
      </c>
      <c r="J53" s="3" t="s">
        <v>53</v>
      </c>
      <c r="K53" s="4" t="n">
        <v>74</v>
      </c>
    </row>
    <row r="54" spans="1:11">
      <c r="A54" s="3" t="s">
        <v>108</v>
      </c>
      <c r="B54" s="3" t="s">
        <v>53</v>
      </c>
      <c r="C54" s="3" t="s">
        <v>53</v>
      </c>
      <c r="D54" s="6" t="n">
        <v>480</v>
      </c>
      <c r="E54" s="3" t="s">
        <v>53</v>
      </c>
      <c r="F54" s="3" t="s">
        <v>53</v>
      </c>
      <c r="G54" s="3" t="s">
        <v>53</v>
      </c>
      <c r="H54" s="4" t="n">
        <v>119520</v>
      </c>
      <c r="I54" s="3" t="s">
        <v>53</v>
      </c>
      <c r="J54" s="3" t="s">
        <v>53</v>
      </c>
      <c r="K54" s="4" t="n">
        <v>120000</v>
      </c>
    </row>
    <row r="55" spans="1:11">
      <c r="A55" s="3" t="s">
        <v>109</v>
      </c>
      <c r="B55" s="3" t="s">
        <v>53</v>
      </c>
      <c r="C55" s="3" t="s">
        <v>53</v>
      </c>
      <c r="D55" s="4" t="n">
        <v>480000000</v>
      </c>
      <c r="E55" s="3" t="s">
        <v>53</v>
      </c>
      <c r="F55" s="3" t="s">
        <v>53</v>
      </c>
    </row>
    <row r="56" spans="1:11">
      <c r="A56" s="3" t="s">
        <v>101</v>
      </c>
      <c r="B56" s="3" t="s">
        <v>53</v>
      </c>
      <c r="C56" s="3" t="s">
        <v>53</v>
      </c>
      <c r="D56" s="6" t="n">
        <v>301</v>
      </c>
      <c r="E56" s="3" t="s">
        <v>53</v>
      </c>
      <c r="F56" s="3" t="s">
        <v>53</v>
      </c>
      <c r="G56" s="3" t="s">
        <v>53</v>
      </c>
      <c r="H56" s="4" t="n">
        <v>227297999699</v>
      </c>
      <c r="I56" s="4" t="n">
        <v>-227298000000</v>
      </c>
      <c r="J56" s="3" t="s">
        <v>53</v>
      </c>
      <c r="K56" s="3" t="s">
        <v>53</v>
      </c>
    </row>
    <row r="57" spans="1:11">
      <c r="A57" s="3" t="s">
        <v>102</v>
      </c>
      <c r="B57" s="3" t="s">
        <v>53</v>
      </c>
      <c r="C57" s="3" t="s">
        <v>53</v>
      </c>
      <c r="D57" s="4" t="n">
        <v>301200000</v>
      </c>
      <c r="E57" s="3" t="s">
        <v>53</v>
      </c>
      <c r="F57" s="3" t="s">
        <v>53</v>
      </c>
      <c r="G57" s="3" t="s">
        <v>53</v>
      </c>
    </row>
    <row r="58" spans="1:11">
      <c r="A58" s="3" t="s">
        <v>125</v>
      </c>
      <c r="B58" s="3" t="s">
        <v>53</v>
      </c>
      <c r="C58" s="3" t="s">
        <v>53</v>
      </c>
      <c r="D58" s="3" t="s">
        <v>53</v>
      </c>
      <c r="E58" s="6" t="n">
        <v>3</v>
      </c>
      <c r="F58" s="3" t="s">
        <v>53</v>
      </c>
      <c r="G58" s="3" t="s">
        <v>53</v>
      </c>
      <c r="H58" s="4" t="n">
        <v>805</v>
      </c>
      <c r="I58" s="3" t="s">
        <v>53</v>
      </c>
      <c r="J58" s="3" t="s">
        <v>53</v>
      </c>
      <c r="K58" s="4" t="n">
        <v>808</v>
      </c>
    </row>
    <row r="59" spans="1:11">
      <c r="A59" s="3" t="s">
        <v>126</v>
      </c>
      <c r="B59" s="3" t="s">
        <v>53</v>
      </c>
      <c r="C59" s="3" t="s">
        <v>53</v>
      </c>
      <c r="D59" s="3" t="s">
        <v>53</v>
      </c>
      <c r="E59" s="4" t="n">
        <v>3230520</v>
      </c>
      <c r="F59" s="3" t="s">
        <v>53</v>
      </c>
    </row>
    <row r="60" spans="1:11">
      <c r="A60" s="3" t="s">
        <v>127</v>
      </c>
      <c r="B60" s="3" t="s">
        <v>53</v>
      </c>
      <c r="C60" s="3" t="s">
        <v>53</v>
      </c>
      <c r="D60" s="6" t="n">
        <v>11</v>
      </c>
      <c r="E60" s="3" t="s">
        <v>53</v>
      </c>
      <c r="F60" s="3" t="s">
        <v>53</v>
      </c>
      <c r="G60" s="3" t="s">
        <v>53</v>
      </c>
      <c r="H60" s="4" t="n">
        <v>-11</v>
      </c>
      <c r="I60" s="3" t="s">
        <v>53</v>
      </c>
      <c r="J60" s="3" t="s">
        <v>53</v>
      </c>
      <c r="K60" s="3" t="s">
        <v>53</v>
      </c>
    </row>
    <row r="61" spans="1:11">
      <c r="A61" s="3" t="s">
        <v>128</v>
      </c>
      <c r="B61" s="3" t="s">
        <v>53</v>
      </c>
      <c r="C61" s="3" t="s">
        <v>53</v>
      </c>
      <c r="D61" s="4" t="n">
        <v>11292240</v>
      </c>
      <c r="E61" s="3" t="s">
        <v>53</v>
      </c>
      <c r="F61" s="3" t="s">
        <v>53</v>
      </c>
    </row>
    <row r="62" spans="1:11">
      <c r="A62" s="3" t="s">
        <v>120</v>
      </c>
      <c r="B62" s="3" t="s">
        <v>53</v>
      </c>
      <c r="C62" s="3" t="s">
        <v>53</v>
      </c>
      <c r="D62" s="6" t="n">
        <v>1066</v>
      </c>
      <c r="E62" s="3" t="s">
        <v>53</v>
      </c>
      <c r="F62" s="3" t="s">
        <v>53</v>
      </c>
      <c r="G62" s="4" t="n">
        <v>-266470</v>
      </c>
      <c r="H62" s="4" t="n">
        <v>265404</v>
      </c>
      <c r="I62" s="3" t="s">
        <v>53</v>
      </c>
      <c r="J62" s="3" t="s">
        <v>53</v>
      </c>
      <c r="K62" s="3" t="s">
        <v>53</v>
      </c>
    </row>
    <row r="63" spans="1:11">
      <c r="A63" s="3" t="s">
        <v>121</v>
      </c>
      <c r="B63" s="3" t="s">
        <v>53</v>
      </c>
      <c r="C63" s="3" t="s">
        <v>53</v>
      </c>
      <c r="D63" s="4" t="n">
        <v>1065879277</v>
      </c>
      <c r="E63" s="3" t="s">
        <v>53</v>
      </c>
      <c r="F63" s="3" t="s">
        <v>53</v>
      </c>
    </row>
    <row r="64" spans="1:11">
      <c r="A64" s="3" t="s">
        <v>103</v>
      </c>
      <c r="B64" s="3" t="s">
        <v>53</v>
      </c>
      <c r="C64" s="3" t="s">
        <v>53</v>
      </c>
      <c r="D64" s="3" t="s">
        <v>53</v>
      </c>
      <c r="E64" s="3" t="s">
        <v>53</v>
      </c>
      <c r="F64" s="3" t="s">
        <v>53</v>
      </c>
      <c r="G64" s="3" t="s">
        <v>53</v>
      </c>
      <c r="H64" s="3" t="s">
        <v>53</v>
      </c>
      <c r="I64" s="3" t="s">
        <v>53</v>
      </c>
      <c r="J64" s="4" t="n">
        <v>-2651347</v>
      </c>
      <c r="K64" s="4" t="n">
        <v>-2651347</v>
      </c>
    </row>
    <row r="65" spans="1:11">
      <c r="A65" s="3" t="s">
        <v>116</v>
      </c>
      <c r="B65" s="6" t="n">
        <v>2</v>
      </c>
      <c r="C65" s="6" t="n">
        <v>2</v>
      </c>
      <c r="D65" s="6" t="n">
        <v>2926</v>
      </c>
      <c r="E65" s="6" t="n">
        <v>66</v>
      </c>
      <c r="F65" s="6" t="n">
        <v>48</v>
      </c>
      <c r="G65" s="6" t="n">
        <v>198759</v>
      </c>
      <c r="H65" s="6" t="n">
        <v>230263561370</v>
      </c>
      <c r="I65" s="6" t="n">
        <v>-230257597000</v>
      </c>
      <c r="J65" s="6" t="n">
        <v>-57050375</v>
      </c>
      <c r="K65" s="6" t="n">
        <v>-50884202</v>
      </c>
    </row>
    <row r="66" spans="1:11">
      <c r="A66" s="3" t="s">
        <v>117</v>
      </c>
      <c r="B66" s="4" t="n">
        <v>1800000</v>
      </c>
      <c r="C66" s="4" t="n">
        <v>1600000</v>
      </c>
      <c r="D66" s="4" t="n">
        <v>2926768899</v>
      </c>
      <c r="E66" s="4" t="n">
        <v>66000000</v>
      </c>
      <c r="F66" s="4" t="n">
        <v>48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29</v>
      </c>
      <c r="B1" s="2" t="s">
        <v>75</v>
      </c>
      <c r="F1" s="2" t="s">
        <v>1</v>
      </c>
      <c r="H1" s="2" t="s">
        <v>130</v>
      </c>
    </row>
    <row r="2" spans="1:8">
      <c r="B2" s="2" t="s">
        <v>2</v>
      </c>
      <c r="C2" s="2" t="s">
        <v>131</v>
      </c>
      <c r="D2" s="2" t="s">
        <v>76</v>
      </c>
      <c r="E2" s="2" t="s">
        <v>132</v>
      </c>
      <c r="F2" s="2" t="s">
        <v>2</v>
      </c>
      <c r="G2" s="2" t="s">
        <v>76</v>
      </c>
      <c r="H2" s="2" t="s">
        <v>40</v>
      </c>
    </row>
    <row r="3" spans="1:8">
      <c r="A3" s="5" t="s">
        <v>133</v>
      </c>
    </row>
    <row r="4" spans="1:8">
      <c r="A4" s="3" t="s">
        <v>103</v>
      </c>
      <c r="B4" s="6" t="n">
        <v>-2651347</v>
      </c>
      <c r="C4" s="6" t="n">
        <v>-2504875</v>
      </c>
      <c r="D4" s="6" t="n">
        <v>-2356678</v>
      </c>
      <c r="E4" s="6" t="n">
        <v>-2338060</v>
      </c>
      <c r="F4" s="6" t="n">
        <v>-6355670</v>
      </c>
      <c r="G4" s="6" t="n">
        <v>-7046686</v>
      </c>
    </row>
    <row r="5" spans="1:8">
      <c r="A5" s="5" t="s">
        <v>134</v>
      </c>
    </row>
    <row r="6" spans="1:8">
      <c r="A6" s="3" t="s">
        <v>135</v>
      </c>
      <c r="F6" s="4" t="n">
        <v>310</v>
      </c>
      <c r="G6" s="4" t="n">
        <v>366</v>
      </c>
    </row>
    <row r="7" spans="1:8">
      <c r="A7" s="3" t="s">
        <v>100</v>
      </c>
      <c r="F7" s="4" t="n">
        <v>120298</v>
      </c>
      <c r="G7" s="4" t="n">
        <v>391</v>
      </c>
    </row>
    <row r="8" spans="1:8">
      <c r="A8" s="3" t="s">
        <v>136</v>
      </c>
      <c r="F8" s="4" t="n">
        <v>1677</v>
      </c>
      <c r="G8" s="3" t="s">
        <v>53</v>
      </c>
      <c r="H8" s="6" t="n">
        <v>8483</v>
      </c>
    </row>
    <row r="9" spans="1:8">
      <c r="A9" s="3" t="s">
        <v>83</v>
      </c>
      <c r="B9" s="3" t="s">
        <v>53</v>
      </c>
      <c r="D9" s="3" t="s">
        <v>53</v>
      </c>
      <c r="F9" s="4" t="n">
        <v>-1354610</v>
      </c>
      <c r="G9" s="3" t="s">
        <v>53</v>
      </c>
    </row>
    <row r="10" spans="1:8">
      <c r="A10" s="5" t="s">
        <v>137</v>
      </c>
    </row>
    <row r="11" spans="1:8">
      <c r="A11" s="3" t="s">
        <v>138</v>
      </c>
      <c r="F11" s="4" t="n">
        <v>-13773</v>
      </c>
      <c r="G11" s="4" t="n">
        <v>-10417</v>
      </c>
    </row>
    <row r="12" spans="1:8">
      <c r="A12" s="3" t="s">
        <v>48</v>
      </c>
      <c r="F12" s="4" t="n">
        <v>267961</v>
      </c>
      <c r="G12" s="4" t="n">
        <v>222061</v>
      </c>
    </row>
    <row r="13" spans="1:8">
      <c r="A13" s="3" t="s">
        <v>49</v>
      </c>
      <c r="F13" s="4" t="n">
        <v>15505</v>
      </c>
      <c r="G13" s="4" t="n">
        <v>24365</v>
      </c>
    </row>
    <row r="14" spans="1:8">
      <c r="A14" s="3" t="s">
        <v>50</v>
      </c>
      <c r="F14" s="4" t="n">
        <v>7016771</v>
      </c>
      <c r="G14" s="4" t="n">
        <v>6657212</v>
      </c>
    </row>
    <row r="15" spans="1:8">
      <c r="A15" s="3" t="s">
        <v>139</v>
      </c>
      <c r="F15" s="4" t="n">
        <v>18915</v>
      </c>
      <c r="G15" s="3" t="s">
        <v>53</v>
      </c>
    </row>
    <row r="16" spans="1:8">
      <c r="A16" s="3" t="s">
        <v>140</v>
      </c>
      <c r="F16" s="4" t="n">
        <v>-282616</v>
      </c>
      <c r="G16" s="4" t="n">
        <v>-152708</v>
      </c>
    </row>
    <row r="17" spans="1:8">
      <c r="A17" s="5" t="s">
        <v>141</v>
      </c>
    </row>
    <row r="18" spans="1:8">
      <c r="A18" s="3" t="s">
        <v>142</v>
      </c>
      <c r="F18" s="4" t="n">
        <v>305573</v>
      </c>
      <c r="G18" s="4" t="n">
        <v>153163</v>
      </c>
    </row>
    <row r="19" spans="1:8">
      <c r="A19" s="3" t="s">
        <v>143</v>
      </c>
      <c r="F19" s="4" t="n">
        <v>-21430</v>
      </c>
      <c r="G19" s="3" t="s">
        <v>53</v>
      </c>
    </row>
    <row r="20" spans="1:8">
      <c r="A20" s="3" t="s">
        <v>144</v>
      </c>
      <c r="F20" s="4" t="n">
        <v>284143</v>
      </c>
      <c r="G20" s="4" t="n">
        <v>153163</v>
      </c>
    </row>
    <row r="21" spans="1:8">
      <c r="A21" s="3" t="s">
        <v>145</v>
      </c>
      <c r="F21" s="4" t="n">
        <v>1527</v>
      </c>
      <c r="G21" s="4" t="n">
        <v>455</v>
      </c>
    </row>
    <row r="22" spans="1:8">
      <c r="A22" s="3" t="s">
        <v>146</v>
      </c>
      <c r="C22" s="6" t="n">
        <v>315</v>
      </c>
      <c r="E22" s="6" t="n">
        <v>306</v>
      </c>
      <c r="F22" s="4" t="n">
        <v>315</v>
      </c>
      <c r="G22" s="4" t="n">
        <v>306</v>
      </c>
      <c r="H22" s="4" t="n">
        <v>306</v>
      </c>
    </row>
    <row r="23" spans="1:8">
      <c r="A23" s="3" t="s">
        <v>147</v>
      </c>
      <c r="B23" s="6" t="n">
        <v>1842</v>
      </c>
      <c r="D23" s="6" t="n">
        <v>761</v>
      </c>
      <c r="F23" s="4" t="n">
        <v>1842</v>
      </c>
      <c r="G23" s="4" t="n">
        <v>761</v>
      </c>
      <c r="H23" s="6" t="n">
        <v>315</v>
      </c>
    </row>
    <row r="24" spans="1:8">
      <c r="A24" s="5" t="s">
        <v>148</v>
      </c>
    </row>
    <row r="25" spans="1:8">
      <c r="A25" s="3" t="s">
        <v>149</v>
      </c>
      <c r="F25" s="3" t="s">
        <v>53</v>
      </c>
      <c r="G25" s="3" t="s">
        <v>53</v>
      </c>
    </row>
    <row r="26" spans="1:8">
      <c r="A26" s="3" t="s">
        <v>150</v>
      </c>
      <c r="F26" s="3" t="s">
        <v>53</v>
      </c>
      <c r="G26" s="3" t="s">
        <v>53</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5" t="s">
        <v>152</v>
      </c>
    </row>
    <row r="4" spans="1:2">
      <c r="A4" s="3" t="s">
        <v>151</v>
      </c>
      <c r="B4" s="3"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v>
      </c>
    </row>
    <row r="3" spans="1:2">
      <c r="A3" s="5" t="s">
        <v>155</v>
      </c>
    </row>
    <row r="4" spans="1:2">
      <c r="A4" s="3" t="s">
        <v>154</v>
      </c>
      <c r="B4" s="3"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7</v>
      </c>
      <c r="B1" s="2" t="s">
        <v>1</v>
      </c>
    </row>
    <row r="2" spans="1:2">
      <c r="B2" s="2" t="s">
        <v>2</v>
      </c>
    </row>
    <row r="3" spans="1:2">
      <c r="A3" s="5" t="s">
        <v>158</v>
      </c>
    </row>
    <row r="4" spans="1:2">
      <c r="A4" s="3" t="s">
        <v>157</v>
      </c>
      <c r="B4" s="3"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6T06:36:34Z</dcterms:created>
  <dcterms:modified xmlns:dcterms="http://purl.org/dc/terms/" xmlns:xsi="http://www.w3.org/2001/XMLSchema-instance" xsi:type="dcterms:W3CDTF">2020-05-26T06:36:34Z</dcterms:modified>
</cp:coreProperties>
</file>